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Condensed Interim Statements o5" sheetId="5" r:id="rId5"/>
    <s:sheet name="Condensed Interim Statements o6" sheetId="6" r:id="rId6"/>
    <s:sheet name="Nature of the Business and Goin" sheetId="7" r:id="rId7"/>
    <s:sheet name="Presentation of Financial State" sheetId="8" r:id="rId8"/>
    <s:sheet name="Equipment and Leasehold Improve" sheetId="9" r:id="rId9"/>
    <s:sheet name="Advances from Shareholders and " sheetId="10" r:id="rId10"/>
    <s:sheet name="Term Loan" sheetId="11" r:id="rId11"/>
    <s:sheet name="Capital Stock" sheetId="12" r:id="rId12"/>
    <s:sheet name="Income Taxes" sheetId="13" r:id="rId13"/>
    <s:sheet name="Commitments and Contingencies" sheetId="14" r:id="rId14"/>
    <s:sheet name="Related Party Transactions" sheetId="15" r:id="rId15"/>
    <s:sheet name="Financial Instruments" sheetId="16" r:id="rId16"/>
    <s:sheet name="Subsequent Events" sheetId="17" r:id="rId17"/>
    <s:sheet name="Equipment and Leasehold Impro18" sheetId="18" r:id="rId18"/>
    <s:sheet name="Capital Stock (Tables)" sheetId="19" r:id="rId19"/>
    <s:sheet name="Commitments and Contingencies (" sheetId="20" r:id="rId20"/>
    <s:sheet name="Financial Instruments (Tables)" sheetId="21" r:id="rId21"/>
    <s:sheet name="Nature of the Business and Go22" sheetId="22" r:id="rId22"/>
    <s:sheet name="Equipment and Leasehold Impro23" sheetId="23" r:id="rId23"/>
    <s:sheet name="Equipment and Leasehold Impro24" sheetId="24" r:id="rId24"/>
    <s:sheet name="Advances from Shareholders an25" sheetId="25" r:id="rId25"/>
    <s:sheet name="Term Loan (Details Narrative)" sheetId="26" r:id="rId26"/>
    <s:sheet name="Capital Stock (Details Narrativ" sheetId="27" r:id="rId27"/>
    <s:sheet name="Capital Stock - Schedule of Sha" sheetId="28" r:id="rId28"/>
    <s:sheet name="Capital Stock - Summary of Warr" sheetId="29" r:id="rId29"/>
    <s:sheet name="Capital Stock - Summary of Wa30" sheetId="30" r:id="rId30"/>
    <s:sheet name="Capital Stock - Schedule of War" sheetId="31" r:id="rId31"/>
    <s:sheet name="Capital Stock - Schedule of Opt" sheetId="32" r:id="rId32"/>
    <s:sheet name="Capital Stock - Schedule of Sto" sheetId="33" r:id="rId33"/>
    <s:sheet name="Income Taxes (Details Narrative" sheetId="34" r:id="rId34"/>
    <s:sheet name="Commitments and Contingencies35" sheetId="35" r:id="rId35"/>
    <s:sheet name="Commitments and Contingencies -" sheetId="36" r:id="rId36"/>
    <s:sheet name="Commitments and Contingencies37" sheetId="37" r:id="rId37"/>
    <s:sheet name="Related Party Transactions (Det" sheetId="38" r:id="rId38"/>
    <s:sheet name="Financial Instruments (Details " sheetId="39" r:id="rId39"/>
    <s:sheet name="Financial Instruments - Summary" sheetId="40" r:id="rId40"/>
    <s:sheet name="Financial Instruments - Summa41" sheetId="41" r:id="rId41"/>
    <s:sheet name="Financial Instruments - Estimat" sheetId="42" r:id="rId42"/>
    <s:sheet name="Subsequent Event (Details Narra" sheetId="43" r:id="rId43"/>
  </s:sheets>
  <s:definedNames/>
  <s:calcPr calcId="124519" calcMode="auto" fullCalcOnLoad="1"/>
</s:workbook>
</file>

<file path=xl/sharedStrings.xml><?xml version="1.0" encoding="utf-8"?>
<sst xmlns="http://schemas.openxmlformats.org/spreadsheetml/2006/main" uniqueCount="570">
  <si>
    <t>Document and Entity Information - shares</t>
  </si>
  <si>
    <t>6 Months Ended</t>
  </si>
  <si>
    <t>Sep. 30, 2016</t>
  </si>
  <si>
    <t>Nov. 14, 2016</t>
  </si>
  <si>
    <t>Document And Entity Information</t>
  </si>
  <si>
    <t>Entity Registrant Name</t>
  </si>
  <si>
    <t>Algae Dynamics Corp.</t>
  </si>
  <si>
    <t>Entity Central Index Key</t>
  </si>
  <si>
    <t>Document Type</t>
  </si>
  <si>
    <t>10-Q</t>
  </si>
  <si>
    <t>Document Period End Date</t>
  </si>
  <si>
    <t>Sep. 30,
		2016</t>
  </si>
  <si>
    <t>Amendment Flag</t>
  </si>
  <si>
    <t>false</t>
  </si>
  <si>
    <t>Current Fiscal Year End Date</t>
  </si>
  <si>
    <t>--03-31</t>
  </si>
  <si>
    <t>Entity Filer Category</t>
  </si>
  <si>
    <t>Smaller Reporting Company</t>
  </si>
  <si>
    <t>Entity Common Stock, Shares Outstanding</t>
  </si>
  <si>
    <t>Trading Symbol</t>
  </si>
  <si>
    <t>ADYNF</t>
  </si>
  <si>
    <t>Document Fiscal Period Focus</t>
  </si>
  <si>
    <t>Q2</t>
  </si>
  <si>
    <t>Document Fiscal Year Focus</t>
  </si>
  <si>
    <t>Condensed Interim Balance Sheets (Unaudited) - CAD</t>
  </si>
  <si>
    <t>Mar. 31, 2016</t>
  </si>
  <si>
    <t>Current Assets</t>
  </si>
  <si>
    <t>Cash</t>
  </si>
  <si>
    <t>Prepaid expenses (Note 6a)</t>
  </si>
  <si>
    <t>Amounts receivable from officer (Note 9)</t>
  </si>
  <si>
    <t>Amounts receivable, net</t>
  </si>
  <si>
    <t>Total Current Assets</t>
  </si>
  <si>
    <t>Equipment and leasehold improvements, net (Note 3)</t>
  </si>
  <si>
    <t>Total Assets</t>
  </si>
  <si>
    <t>Current Liabilities</t>
  </si>
  <si>
    <t>Accounts payable and accrued liabilities (Note 9)</t>
  </si>
  <si>
    <t>Advances from shareholders and related parties (Note 4)</t>
  </si>
  <si>
    <t>Term loan (Note 5)</t>
  </si>
  <si>
    <t xml:space="preserve"> </t>
  </si>
  <si>
    <t>Warrant liability (Note 6b)</t>
  </si>
  <si>
    <t>Total Current Liabilities</t>
  </si>
  <si>
    <t>STOCKHOLDERS’ (DEFICIENCY)</t>
  </si>
  <si>
    <t>Common stock (Note 6a), no par value, unlimited amount authorized, 10,091,356 issued and outstanding as of September 30, 2016, (March 31, 2016 - 9,701,051)</t>
  </si>
  <si>
    <t>Additional paid in capital (Note 6c)</t>
  </si>
  <si>
    <t>Warrants (Note 6b)</t>
  </si>
  <si>
    <t>Equity to be issued (Note 6a)</t>
  </si>
  <si>
    <t>Accumulated deficit</t>
  </si>
  <si>
    <t>Total Stockholders’ (Deficiency)</t>
  </si>
  <si>
    <t>Total Liabilities and Stockholders’ (Deficiency)</t>
  </si>
  <si>
    <t>Condensed Interim Balance Sheets (Unaudited) (Parenthetical) - CAD / shares</t>
  </si>
  <si>
    <t>12 Months Ended</t>
  </si>
  <si>
    <t>Statement of Financial Position [Abstract]</t>
  </si>
  <si>
    <t>Common stock, no par value</t>
  </si>
  <si>
    <t>Common stock, authorized</t>
  </si>
  <si>
    <t>Unlimited</t>
  </si>
  <si>
    <t>Common stock, issued</t>
  </si>
  <si>
    <t>Common stock, outstanding</t>
  </si>
  <si>
    <t>Condensed Interim Statements of Operations (Unaudited) - CAD</t>
  </si>
  <si>
    <t>3 Months Ended</t>
  </si>
  <si>
    <t>Sep. 30, 2015</t>
  </si>
  <si>
    <t>OPERATING EXPENSES</t>
  </si>
  <si>
    <t>Accretion expenses (Note 5)</t>
  </si>
  <si>
    <t>Application and membership fees</t>
  </si>
  <si>
    <t>Amortization expense (Note 3)</t>
  </si>
  <si>
    <t>Business development</t>
  </si>
  <si>
    <t>Foreign Exchange loss</t>
  </si>
  <si>
    <t>Interest</t>
  </si>
  <si>
    <t>Occupancy costs</t>
  </si>
  <si>
    <t>Office and general</t>
  </si>
  <si>
    <t>Professional fees (Notes 6a, 6b and 10e)</t>
  </si>
  <si>
    <t>Research and development</t>
  </si>
  <si>
    <t>Stock based compensation (Note 6c)</t>
  </si>
  <si>
    <t>Telephone and internet services</t>
  </si>
  <si>
    <t>Travel</t>
  </si>
  <si>
    <t>Total Operating Expenses</t>
  </si>
  <si>
    <t>Operating Loss</t>
  </si>
  <si>
    <t>Deferred income tax recovery</t>
  </si>
  <si>
    <t>Net Loss for the Period</t>
  </si>
  <si>
    <t>Net loss per common share - basic and diluted</t>
  </si>
  <si>
    <t>Weighted average common shares outstanding - basic and diluted</t>
  </si>
  <si>
    <t>Condensed Interim Statements of Stockholders' Equity (Deficiency) (Unaudited) - 6 months ended Sep. 30, 2016 - CAD</t>
  </si>
  <si>
    <t>Common Stock [Member]</t>
  </si>
  <si>
    <t>Warrants [Member]</t>
  </si>
  <si>
    <t>Additional Paid-In Capital [Member]</t>
  </si>
  <si>
    <t>Equity to be Issued [Member]</t>
  </si>
  <si>
    <t>Accumulated Deficit [Member]</t>
  </si>
  <si>
    <t>Total</t>
  </si>
  <si>
    <t>Balance at Mar. 31, 2016</t>
  </si>
  <si>
    <t>Balance, shares at Mar. 31, 2016</t>
  </si>
  <si>
    <t>Warrants exercised (Note 6a and 6b)</t>
  </si>
  <si>
    <t>Warrants exercised (Note 6a and 6b), shares</t>
  </si>
  <si>
    <t>Warrant liability valuation transferred on exercise</t>
  </si>
  <si>
    <t>Warrants expired</t>
  </si>
  <si>
    <t>Shares issued for conversion of debt (Notes 6a)</t>
  </si>
  <si>
    <t>Shares issued for conversion of debt (Notes 6a), shares</t>
  </si>
  <si>
    <t>Common shares issued (Note 6a)</t>
  </si>
  <si>
    <t>Common shares issued (Note 6a), shares</t>
  </si>
  <si>
    <t>Shares issued as compensation (Note 6a)</t>
  </si>
  <si>
    <t>Shares issued as compensation (Note 6a), shares</t>
  </si>
  <si>
    <t>Net loss for the period</t>
  </si>
  <si>
    <t>Balance at Sep. 30, 2016</t>
  </si>
  <si>
    <t>Balance, shares at Sep. 30, 2016</t>
  </si>
  <si>
    <t>Condensed Interim Statements of Cash Flows (Unaudited) - CAD</t>
  </si>
  <si>
    <t>Cash flows from operating activities</t>
  </si>
  <si>
    <t>Adjustments to reconcile net income to net cash used in operating activities:</t>
  </si>
  <si>
    <t>Amortization</t>
  </si>
  <si>
    <t>Change in warrant liability (Note 6b)</t>
  </si>
  <si>
    <t>Shares issued and to be issued for services (Note 6a)</t>
  </si>
  <si>
    <t>Accretion expense</t>
  </si>
  <si>
    <t>Unrealized foreign exchange loss</t>
  </si>
  <si>
    <t>Change in operating assets and liabilities</t>
  </si>
  <si>
    <t>Prepaid expenses</t>
  </si>
  <si>
    <t>Accounts receivable</t>
  </si>
  <si>
    <t>Accounts payable</t>
  </si>
  <si>
    <t>Net cash flows used in operating activities</t>
  </si>
  <si>
    <t>Cash flows from financing activities</t>
  </si>
  <si>
    <t>Advances from shareholders</t>
  </si>
  <si>
    <t>Term loan proceeds</t>
  </si>
  <si>
    <t>Convertible note</t>
  </si>
  <si>
    <t>Warrant exercise proceeds</t>
  </si>
  <si>
    <t>Net cash flows from financing activities</t>
  </si>
  <si>
    <t>Net change in cash</t>
  </si>
  <si>
    <t>Cash position - beginning of period</t>
  </si>
  <si>
    <t>Cash position - end of period</t>
  </si>
  <si>
    <t>Supplemental Information:</t>
  </si>
  <si>
    <t>Income taxes paid</t>
  </si>
  <si>
    <t>Interest paid</t>
  </si>
  <si>
    <t>Common shares and shares to be issued, for services (Note 6)</t>
  </si>
  <si>
    <t>Nature of the Business and Going Concern</t>
  </si>
  <si>
    <t>Accounting Policies [Abstract]</t>
  </si>
  <si>
    <t>1.) Nature of the Business and Going
Concern 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a nutrient
ingredient company and has developed a scalable Pure-BioSilo for sanitary cultivation of microalgae targeted to the functional
food and beverage additives and supplement markets. The Companys planned principal operations are the design, engineering
and manufacturing of a proprietary algae cultivation system for the high volume production of pure contaminant-free algae biomass.
The Company is currently conducting research and development activities to operationalize certain technology currently in the allowed
patent application stage, so it can produce pure contaminate-free algae biomass. During the year ended March
31, 2014, the Company secured a research facility in Mississauga, Ontario, which houses all of its employees and research and development
activities. In May 2016, the Company signed a Letter of Engagement with Midtown Partners &amp; Co, LLC to raise additional equity
capital to support the implementation of its business plan. The Company filed a Form S-1
registration Statement with the U.S Securities and Exchange Commission (SEC) as an initial registration of common shares. The registration
was declared effective by the SEC on November 21, 2014. The Companys stock began trading on September 17, 2015. The Companys activities
are subject to significant risks and uncertainties, including failing to obtain patents and failing to secure additional funding
to operationalize the Companys current technology before another company develops similar technology. These condensed interim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September 30, 2016, the Company
has a working capital deficiency of $677,356 (March 31, 2016 - $765,356) and an accumulated deficit of $4,380,135 (March 31, 2016
- $3,723,368).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condensed interim financial statements do not include any adjustments
that might be necessary if the Company is unable to continue as a going concern. Such adjustments could be material.</t>
  </si>
  <si>
    <t>Presentation of Financial Statements</t>
  </si>
  <si>
    <t>Organization, Consolidation and Presentation of Financial Statements [Abstract]</t>
  </si>
  <si>
    <t>2.) Presentation of Financial Statements Basis of Presentation These unaudited condensed
interim financial statements should be read in conjunction with the financial statements for the Companys most recently
completed fiscal year ended March 31, 2016. These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financial statements for the year ended March 31, 2016, except when disclosed below. The unaudited condensed interim
financial statements contain all adjustments (consisting of only normal recurring adjustments) which are necessary to present fairly
the financial position of the Company as at September 30, 2016, and the results of its operations for the six month periods ended
September 30, 2016 and 2015 and its cash flows for the six month periods ended September 30, 2016 and 2015. Note disclosures have
been presented for material updates to the information previously reported in the annual financial statements. Estimates The preparation of these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and contingencies,
and the valuation of income taxes, stock based compensation, warrants, convertible debt and intangible asse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Equipment and Leasehold Improvements</t>
  </si>
  <si>
    <t>Property, Plant and Equipment [Abstract]</t>
  </si>
  <si>
    <t>3.) Equipment and Leasehold Improvements
September 30, 2016 March 31, 2016
Cost Accumulated Cost Accumulated
Amortization Amortization
Computer equipment $ 3,558 $ 2,309 $ 3,558 $ 2,089
Production equipment 67,367 31,701 67,367 27,738
Leasehold improvements 49,812 30,187 42,290 18,136
Total $ 120,737 $ 64,197 113,215 $ 47,963
Net carrying amount $ 56,540 $ 65,252 During the six month period
ended September 30, 2016, the Company recorded total amortization of $8,712 (2015 - $8,878) which was recorded to amortization
expense on the statements of operations.</t>
  </si>
  <si>
    <t>Advances from Shareholders and Related Parties</t>
  </si>
  <si>
    <t>Related Party Transactions [Abstract]</t>
  </si>
  <si>
    <t>4.) Advances from Shareholders
and Related Parties As at September 30, 2016,
the Company had received cumulative working capital advances in the amount of $469,056 (March 31, 2016 - $383,990) from two shareholders
who are also officers and directors of the Company. The advances from shareholders are unsecured, non-interest bearing and payable
upon demand.</t>
  </si>
  <si>
    <t>Term Loan</t>
  </si>
  <si>
    <t>Receivables [Abstract]</t>
  </si>
  <si>
    <t>5.) Term Loan On May 4, 2016, the Company
agreed to a term loan of $40,000 for bridge financing with a relative of one of the officers of the Company. The loan matures
on November 28, 2016 and the terms specify a 30% premium to be paid at that time. The 30% premium is recognized as an expense
over the term of the loan and is amortized on the condensed interim statements of operations. During the six month period ended
September 30, 2016 the Company recorded accretion expense of $8,956 (2015 - $nil). The loan was initially scheduled to mature
on August 28, 2016 but an extension of three months was agreed to with the same terms.</t>
  </si>
  <si>
    <t>Capital Stock</t>
  </si>
  <si>
    <t>Equity [Abstract]</t>
  </si>
  <si>
    <t>6.) Capital Stock (a) Common Shares Authorized The Company is authorized
to issue an unlimited number of common shares with no par value. Issued and Outstanding On May 18, 2016, 44,500 common
shares purchase warrants were exercised at USD$0.04 ($0.052) per warrant for total cash proceeds of USD$1,780 ($2,318). On May 15, 2016, 13,874 shares
to be issued were issued as common shares. On June 22, 2016, 15,264 shares
to be issued were issued as common shares. On June 30, 2016, 66,667 common
shares were issued to a consultant in settlement of a debt at a value of $64,585 based upon an estimated fair market value of USD$0.75
($0.97) per share at the time of issuance. On June 30, 2016, 250,000
common shares were issued to a consulting firm as a portion of the compensation for services initiated on June 24, 2016 and to
be provided over a 6 month period at a value of $201,481 based upon an estimated fair market value of USD$0.62 ($0.81) per share
at the date of issue. This amount was expensed during the six months ended September 30, 2016 as professional fees on the condensed
interim statements of operations. Equity to be issued On May 19, 2016, the Company
signed a letter of engagement with an agent in connection with proposed placements of up to USD$10,000,000 ($13,117,000) which
included as part of the fee the issuance of 100,000 common shares as a non-refundable retainer at a value of $101,579 based upon
an estimated fair market value of USD$0.78 ($1.02) per share at the time of the agreement (See Note 8). The retainer has been recorded
as a prepaid expense on the condensed interim balance sheet as at September 30, 2016. On April 18, 2016, the Company
signed an agreement with a consultant pursuant to which it has committed to issue 250,000 common shares of the Company as compensation
for services to be rendered over a period of 5 months. Two directors and officers of the Company transferred 250,000 of their personal
shares to the consultant and as such the Company has agreed to reimburse the directors and officers for these common shares transferred
by issuance of common shares from treasury. The commitment was valued at $86,380 based upon an estimated fair market value of USD$0.27
($0.35) per share at the date of issue and was expenses during the six months ended September 30, 2016 as professional fees on
the condensed interim statements of operations. On July 6, 2016, the Company
committed to issue 20,000 common shares to a consultant in settlement of a debt at a value of $19,500 (USD$15,000) based upon an
estimated fair market value of USD$0.75 ($0.97) per share at the time of commitment. These shares were issued subsequent to September
30, 2016 (See Note 11). Additionally, 250,000 common
shares were to be issued on August 24, 2016 at a value of $113,225 based upon an estimated fair market value of $USD$0.35 ($0.45)
per share at the date of issue to a consulting firm as a portion of the compensation for services initiated on June 24, 2016 and
to be provided over a 6 month period. These shares were issued subsequent to September 30, 2016 (See Note 11). The amount has been
recorded as a prepaid expense on the condensed interim balance sheet as at September 30, 2016 of which the Company amortized $27,683
of this prepaid expense, which was recorded as professional fees on the condensed interim statements of operations.
Common shares to be issued Value ($)
Balance, March 31, 2016 146,603 339,949
Equity issued (29,138 ) (60,325 )
Equity to be issued as compensation 620,000 320,684
Balance, September 30, 2016 737,465 600,308 Equity Purchase Agreement
(EPA) On September 10, 2015 the
Company entered into the EPA. The holder of the EPA is committed to purchase up to USD$750,000 worth of the Companys common
shares (the Put Shares) over the 12 month term of the EPA. The Company paid to the holder of the EPA a commitment
fee for entering into the EPA equal to 50,000 restricted common shares of the Company, valued at $67,195, based on the stock price
in the most recent private placement as the Companys shares had not yet begun to trade on a public market. From time to time over the
EPA, commencing on the trading day immediately following the date on which the registration statement covering the resale of the
Put Shares (the Registration Statement) is declared effective by the Securities and Exchange Commission (the Commission),
the Company may, in its sole discretion, draw upon the EPA periodically during the term by the Companys delivery to the
holder of the EPA, a written notice requiring the holder to purchase a dollar amount in common shares (the Draw Down Notice).
The shares issuable pursuant to a Draw Down Notice, when aggregated with the shares then held by the holder on the date of the
draw down may not exceed the lessor of (i) 4.99% of the Companys outstanding common shares, (ii) USD$62,500 in any 30 days
period or (iii) 100% of the aggregate trading volume for the 10 trading days immediately preceding the date of the Draw Down Notice
without the prior written consent of the holder. The purchase price per common share purchased under the EPA shall equal 65% of
the lowest closing bid for the 10 days immediately preceding the date of the Draw Down Notice. The Registration Statement was filed
with the Commission on October 1, 2015 and was declared effective by the Commission on March 3, 2016. On June 23, 2016, the Company
agreed in conjunction with RY Capital Group, LLC and GHS Investments, LLC to assign the EPA to GHS Investments, LLC. The change
made to the EPA include increasing the share purchase price per common share to 80% from 65% of the lowest closing bid for the
10 trading days immediately preceding the date of the draw down notice, increasing the upper limit on individual draws to USD$75,000
from USD$62,500 and including a true-up feature whereby if the lowest volume-weighted average price (VWAP) for the
ten trading days following a draw down (the Trading Period) is less than 85% of the purchase price of the common
shares issued in connection with a draw down, then the Company shall issue such additional common shares as maybe necessary to
adjust the purchase price for such draw down to equal the VWAP during the Trading Period. See also Note 11. (b) Warrants As at September 30, 2016,
the following warrants were outstanding:
Expiration Date
Number of Warrants
Number of Warrants Exercisable Weighted Average Exercise Price
Grant Date Fair Value Equity Fair Value - at September 30, 2016 of Vested Warrants - Liability
June 6, 2017 22,500 22,500 $ 1.12 $ 16,110 $
April 1, 2017 325,000 - USD $0.04 -
($ 0.052 )
October 22, 2016* 3,350 3,350 USD $1.50 -
($ 1.97 )
November 30, 2016 8,850 8,850 8,850 USD $2.00 -
($ 2.62 )
359,700 34,700 $ 0.20 $ 16,110 $ $ * Subsequent to September 30, 2016, these warrants
expired unexercised.
i) In connection with a private placement offering completed during the year ended March 31, 2015, the Company granted an aggregate of 8,850 share purchase warrants each exercisable into one common share at USD$2.00 ($2.62) until November 30, 2016. The fair value of the warrants at the date of grant of $6,213 was estimated using the Black-Scholes option pricing model, based on the following weighted average assumptions: expected dividend yield of 0%; expected volatility of 124%; risk free interest rate of 1.02%; and expected term of 2 years.
ii) During the year ended March 31, 2015, the Company also issued 27,500 warrants of the Company valued at $19,290 for services rendered of which 22,500 warrants were granted to an officer of the Company. The compensation expense has been included in professional fees on the statements of operations. Each warrant entitles the holder to purchase one common share at an exercise price of $1.12 for a period ranging from 2.15 to 3 years after the date of issuance. The fair value of the warrants at the date of grant of $19,290 was estimated using the Black-Scholes option pricing model, based on the following weighted average assumptions: expected dividend yield of 0%; risk free interest rate of 1.14%; expected volatility of 182%; and expected term of 2.85 years.
iii) In connection with the unit issuance completed October 22, 2014 in settlement of debt, the Company granted 3,350 share purchase warrants exercisable into one common share at USD$1.50 ($1.97) per share for a period of 2 years from the date of issuance. The fair value of the warrants at the date of grant of $2,060 was estimated using the Black-Scholes option pricing model, based on the following assumptions: expected dividend yield of 0%; expected volatility of 123%; risk free interest rate of 0.99%; and expected term of 2 years.
iv) In connection with a consulting agreement (see Note 8), the Company granted 625,000 common share purchase warrants with each warrant entitling the grantee to acquire one common share in the capital of the Company at an exercise price of USD$0.04 ($0.052) at any time prior to April 1, 2017. Of the warrants granted, 300,000 vested on September 3, 2014 with the unvested portion vesting pro-rata for each USD$250,000 ($327,925) raised in an offering, fully vesting upon USD$1,500,000 ($1,967,5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For the six month period ended
September 30, 2016, the Company recorded $Nil, (2015 - $Nil) as compensation expense for warrants issued to a consultant for service,
net of a market adjustment for the six months period ended September 30, 2016 of $16,042 (2015 - $Nil). The expense was recorded
as professional fees on the statements of operations.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fair value, with period-to-period changes in the fair value recorded as a gain or loss
in the statements of operations. The continuity of warrants
for the period ended September 30, 2016 is as follows:
Number of Warrants Weighted Average Exercise Price
Balance, March 31, 2016 709,583 $ 1.06
Exercised (44,500 ) 0.05
Expired, unexercised (305,383 ) 2.22
Balance, September 30, 2016 359,700 $ 0.20 As at September 30, 2016,
the fair value of the 337,200 (March 31, 2016  381,700) warrants exercisable in US dollars was $156,000 (March 31, 2016
- $222,803) which was estimated using the Black-Scholes option pricing model based on the following weighted average assumptions:
expected dividend yield of 0% (March 31, 2016 - 0%); expected volatility of 227% (March 31, 2016  150%); risk-free interest
rate of 0.52% (March 31, 2016  0.54%) and expected term of 0.49 years (March 31, 2016  0.99 years). Of this amount,
$Nil (March 31, 2016 - $27,479) was reflected as a liability as at September 30, 2016, representing the percentage of the fair
value of the warrants that is equal to the percentage of the requisite service that has been rendered at September 30, 2016. The warrant liability is classified
as Level 3 within the fair value hierarchy (See Note 10). The Companys computation of expected volatility during the periods
ended September 30, 2016 and 2015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The total number of options
outstanding as at September 30, 2016 was 930,000 (March 31, 2016  930,000). The weighted average grant date fair value of
options granted during the periods ended September 30, 2016 was $n/a (2015 - $n/a). The maximum number of options that may be issued
under the Plan is floating at an amount equivalent to 15% of the issued and outstanding common shares, or 1,513,703 as at September
30, 2016 (March 31, 2016  1,455,158). The activities in options
outstanding are as noted below:
Number of Options Granted Weighted Average Exercise Price
Balance, March 31, 2016 930,000 $ 2.05
Granted - $ -
Balance, September 30, 2016 930,000 $ 2.05 The following table presents
information relating to stock options outstanding and exercisable at September 30, 2016.
Options Outstanding Options Exercisable
Exercise Price Number of Options Weighted Average Remaining Contractual Life (Years) Number of Shares Weighted Average Exercise Price Weighted Average Remaining Contractual Life (Years)
$ 1.73 505,000 3.20 398,333 $ 1.73 3.20
$ 2.43 425,000 4.25 177,083 $ 2.43 4.25
$ 2.05 930,000 3.57 575,416 $ 1.93 3.52 For the three and six month
periods ended September 30, 2016, the Company recorded $126,449 and $277,554, respectively (2015 - $112,976 and $188,026 respectively)
as Additional Paid in Capital for options issued to directors, officers and consultants based on continuous service. This expense
was recorded as stock based compensation on the statements of operations. Additionally for the three and six month periods ended
September 30, 2016, the Company recorded $315,543 (2015 - $nil) as professional fees for services rendered.</t>
  </si>
  <si>
    <t>Income Taxes</t>
  </si>
  <si>
    <t>Income Tax Disclosure [Abstract]</t>
  </si>
  <si>
    <t>7.) Income Taxes The Company has no taxable
income under Canadian federal and provincial tax laws for the three and six month periods ended September 30, 2016 and 2015. The
Company has non-capital loss carryforwards at September 30, 2016 totaling approximately $2,882,000, which may be offset against
future taxable income. If not used, the loss carryforwards will expire between 2029 and 2037.</t>
  </si>
  <si>
    <t>Commitments and Contingencies</t>
  </si>
  <si>
    <t>Commitments and Contingencies Disclosure [Abstract]</t>
  </si>
  <si>
    <t>8.) Commitments and Contingencies The Company entered into a
five year operating lease for office and production facilities. The lease commenced on December 1, 2013 and expires on November
30, 2018. The base monthly rental is $1,362 plus the Companys estimated portion of property taxes and operating expenses
which are currently $810 per month. The future commitments pursuant to this lease arrangement, including property taxes and operating
expenses for the fiscal periods ending March 31 are:
2017 (remaining) $ 13,032
2018 $ 26,064
2019 $ 17,376 For the three and six month
periods ended September 30, 2016, rental expenses related to this lease were $6,516 and $13,032 (2015 - $6,498 and $12,999) On March 11, 2014, and as
amended on July 18, September 3, 2014, September 5, 2014 and again on December 31, 2015, the Company entered into a consulting
agreement with Connectus, Inc. (Connectus) to assist and advise the Company in matters concerning corporate finance
and the Companys current and proposed financing activities for the period commencing April 1, 2014 and ending December 31,
2014. Pursuant to this agreement, the Company agreed to issue to Connectus, 625,000 warrants of the Company. Each warrant is exercisable
at USD$0.04 ($0.052) per share for a period of three years. Of the warrants granted, 300,000 vested on September 3, 2014 with the
unvested portion vesting pro-rata for each USD$250,000 ($327,925) raised in an offering, fully vesting upon USD$1,500,000 ($1,967,550)
being raised. During the year ended March 31, 2015, the President of the Consultant became a director of the Company. On December
31, 2015, the Company extended the contract to December 31, 2016. In consideration of the contract extension, the Company issued
93,000 common shares to Connectus, Inc. as compensation, which has been recorded as professional fees on the statements of operations
during the year ended March 31, 2016.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financial statements. If employment is terminated by the Company other than upon a change of control
or for just cause, the officers will be entitled to an amount equal to twelve months compensation including benefits, which shall
be increased by one month for each full year of service completed. The employment agreements were amended whereby any salary from
the commencement of the employment agreements has been waived until such a time when the Company is able to raise additional financing.
Salaries will be earned based upon the Companys success in raising future capital in accordance with the following schedule:
Cumulative Funds Raised 1 Effective Monthly Salary %
$ 100,000 10.0 %
$ 175,000 15.0 %
$ 250,000 25.0 %
$ 375,000 37.5 %
$ 500,000 50.0 %
$ 750,000 62.5 %
$ 1,000,000 75.0 %
$ 1,250,000 87.5 %
$ 1,500,000 100.0 % 1 On September 24, 2015, the
Company signed a consulting agreement with an investor relations firm with terms commencing immediately and ending on September
30, 2016. Consideration payable under the consulting agreement include a monthly fee of USD$7,500 ($9,838) payable in a combination
of cash and restricted stock. On May 18, 2016, the Company
signed a consulting agreement with an agent in connection with proposed placements of up to USD$10,000,000 ($13,117,000) in a combination
of equity and or debt of the Company for a term of one year. Consideration payable under the consulting agreement include a non-refundable
equity retainer of 100,000 restricted shares of the Company (see Note 6a), a placement fee equal to 8% of the gross purchase price
paid for equity of the Company, an administrative fee of 4% of the gross purchase price paid for equity, a placement fee of 4%
of the gross purchase price paid for non-convertible debt and warrants to purchase common shares of the Company equal to 8% of
the number of shares of common stock issuable by the Company upon exercise or conversion of any and all securities issued at each
closing. On June 24, 2016, the Company
signed a consulting agreement with a marketing firm with terms commencing immediately and ending on December 24, 2016. Consideration
payable under the consulting agreement include 250,000 common shares to be issued on the date of the agreement (See Note 6a);
250,000 common shares to be issued on August 24, 2016 (see Note 6a) and 250,000 common shares to be issued on October 24, 2016.
(See Note 11)</t>
  </si>
  <si>
    <t>Related Party Transactions</t>
  </si>
  <si>
    <t>9.) Related Party Transactions Included in accounts payable
and accrued liabilities as at September 30, 2016 is $52,030 (March 31, 2016 - $52,030) owing to two directors who are also officers
and significant shareholders of the Company for unpaid management fees. This balance is unsecured, non-interest bearing and due
on demand. See also Notes 4, 5, 6(a),
6(b) and 6(c), 8 and 11. Amounts receivable from officer
as at September 30, 2016 of $22,995 (March 31, 2016 - $21,064) is owing from a shareholder, who is also a director and officer
of the Company for funds advanced under the employment agreement (See Note 8). The amount receivable is unsecured, non-interest
bearing and repayable upon demand.</t>
  </si>
  <si>
    <t>Financial Instruments</t>
  </si>
  <si>
    <t>Investments, All Other Investments [Abstract]</t>
  </si>
  <si>
    <t xml:space="preserve">10.) Financial Instruments (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September 30, 2016, the Company had cash of $2,543 (March 31,
2016 - $173) to settle current liabilities of $901,065 (March 31, 2016 - $809,347). All of the Companys financial liabilities
other than the warrant liability of $Nil (March 31, 2016 - $27,479) and the term loan of $48,957 (March 31, 2016 - $nil)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green technology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September 30, 2016, the
Company held $2,543 (March 31, 2016 - $173) with a major Canadian chartered bank. (c) Foreign exchange
risk The Company principally operates
within Canada. The Companys functional currency is the Canadian dollar and major purchases are transacted in Canadian dollars.
Management believes the foreign exchange risk derived from currency conversions is negligible and therefore does not hedge its
foreign exchange risk. See also Note 10 (e). (d) Interest rate
risk As at September 30, 2016,
the Company does not have any interest-bearing debt. The Company invests any cash surplus to its operational needs in investment-grade
short-term deposit certificates issued by highly rated Canadian banks. The Company periodically assesses the quality of its investments
and is satisfied with the credit rating of the bank. (e) Derivative liability
 warrant liability In connection with a consulting
agreement, the Company granted warrants to purchase up to 625,000 common shares of the Company as disclosed in Note 6(b). The warrants
have an exercise price of USD$0.04 ($0.052). The warrants are exercisable at any time prior to April 1, 2017. The warrants are
accounted for as derivative liabilities because the exercise price is denominated in a currency other than the Companys
functional currency. In connection with the settlement
of a vendors account, the Company granted warrants to purchase up to 3,350 common shares of the Company. The warrants have
an exercise price of USD$1.50 ($1.97). The warrants are exercisable at any time prior to October 22, 2016. The warrants are accounted
for as derivative liabilities because the exercise price is denominated in a currency other than the Companys functional
currency. In connection with a private
placement, the Company granted warrants to purchase up to 8,850 common shares of the Company. The warrants have an exercise price
of USD$2.00 ($2.62). The warrants are exercisable at any time prior to November 30, 2016. The warrants are accounted for as derivative
liabilities because the exercise price is denominated in a currency other that the Companys functional currency. The table
below summarizes the fair value of the Companys financial liabilities measured at fair value:
Fair Value at September 30, 2016 Fair Value Measurement Using
Level 1 Level 2 Level 3
Derivative liability  Warrants $ - $ - $ - $ - The table below sets forth
a summary of changes in the fair value of the Companys Level 3 financial liabilities (warrant derivative liability) for
the periods ended September 30, 2016 and March 31, 2016:
September 30, 2016 March 31, 2016
Balance at beginning of period $ 27,479 $ 364,878
Derivative instruments exercised (43,521 ) (509,054 )
Change in fair market value, recognized in operations as professional fees 16,042 171,655
Balance at end of period $ - $ 27,479 These instruments were valued
using pricing models that incorporate the price of a share of common stock (based upon the price of the most recent private placement),
expected volatility, risk free rate, expected dividend rate and expected estimated life. The Company estimated the value of the
warrants using the Black-Scholes model. There were no transfers of assets or liabilities between Level 1, Level 2, or Level 3 during
the periods ended September 30, 2016 and March 31, 2016. The following are the key
weighted average assumptions used in connection with the estimation of fair value as at September 30, 2016:
September 30, 2016
Number of shares underlying the warrants 337,200
Fair market value of the stock $ 0.52
Exercise price USD$0.1060 ($0.1390)
Expected volatility 227 %
Risk-free interest rate 0.52 %
Expected dividend yield 0 %
Expected warrant life (years) 0.49 </t>
  </si>
  <si>
    <t>Subsequent Events</t>
  </si>
  <si>
    <t>Subsequent Events [Abstract]</t>
  </si>
  <si>
    <t>11.) Subsequent Events On October 28, 2016 320,000 of the
stock options awarded to management at an exercise price of $1.73 and 340,000 of the stock options awarded to management at an
exercise price of $2.43 were forfeited. The Board awarded a total of 425,000 stock options in accordance with the stock incentive
plan at an exercise price of $0.38 to officers, directors and consultants of the Company with an expiry date of six years. Of this
grant, 340,000 options vest as to one-third on the date of grant and one-third on each of the first anniversary and the second
anniversary of the grant date; 85,000 options vest as to one quarter on the date of grant and one quarter vesting at 90 days, 180
days and 270 days from the grant date. Common shares totaling 250,000 reflected
as equity to be issued at September 30, 2016, were issued to a consultant on October 17, 2016 in accordance with the agreement
initiated on June 24, 2016. See also Notes 6(a) and 8 The 20,000 common shares reflected
as shares to be issued on July 6, 2016 to a consultant were issued on October 17, 2016. See Note 6(a). A total of 3,350 warrants expired
on October 22, 2016. See Note 6(b). Securities Purchase Agreement and
Convertible Note On November 18, 2016 (the Note
Closing Date), the Company entered into a securities purchase agreement dated as of the Note Closing Date (the Purchase
Agreement) with GHS Investments, LLC (GHS). The Purchase Agreement provides that, upon the terms and subject
to the conditions set forth therein, GHS shall purchase from the Company on the Closing Date a senior convertible note with a principal
amount of USD$56,000 (the Convertible Note) ($73,920) for a purchase price of USD$50,000 ($66,000). Pursuant to the
Purchase Agreement, on the Note Closing Date, the Company issued the Convertible Note to GHS. The Convertible Note matures on August
18, 2017 and accrues interest at the rate of 10% per annum. The Convertible Note is convertible beginning ninety (90) trading days
after the Note Closing Date, in whole or in part, at GHS option into common shares of the Companys capital stock
at a variable conversion price equal to a 38% discount from the lowest trading price in the twenty (20) trading days prior to the
day that GHS requests conversion. At no time will GHS be entitled to convert any portion of the Convertible Note to the extent
that after such conversion, GHS (together with its affiliates) would beneficially own more than 4.99% of the outstanding common
shares, although GHS can modify this limit to 9.99% of the outstanding common shares. The Convertible Note includes customary
event of default provisions, and provides for a default interest rate of 20%. The Company has the right at any time prior to May
18, 2017 to redeem all, but not less than all, of the total outstanding amount then remaining under the Convertible Note in cash
at a price ranging from 125% to 135% of the total amount of the Convertible Note then outstanding.</t>
  </si>
  <si>
    <t>Equipment and Leasehold Improvements (Tables)</t>
  </si>
  <si>
    <t>Schedule of Equipment and Leasehold Improvements</t>
  </si>
  <si>
    <t xml:space="preserve">September 30, 2016 March 31, 2016
Cost Accumulated Cost Accumulated
Amortization Amortization
Computer equipment $ 3,558 $ 2,309 $ 3,558 $ 2,089
Production equipment 67,367 31,701 67,367 27,738
Leasehold improvements 49,812 30,187 42,290 18,136
Total $ 120,737 $ 64,197 113,215 $ 47,963
Net carrying amount $ 56,540 $ 65,252 </t>
  </si>
  <si>
    <t>Capital Stock (Tables)</t>
  </si>
  <si>
    <t>Other Liabilities Disclosure [Abstract]</t>
  </si>
  <si>
    <t>Schedule of Shares to be Issued</t>
  </si>
  <si>
    <t xml:space="preserve">Common shares to be issued Value ($)
Balance, March 31, 2016 146,603 339,949
Equity issued (29,138 ) (60,325 )
Equity to be issued as compensation 620,000 320,684
Balance, September 30, 2016 737,465 600,308 </t>
  </si>
  <si>
    <t>Summary of Warrants Outstanding</t>
  </si>
  <si>
    <t>As at September 30, 2016,
the following warrants were outstanding:
Expiration Date
Number of Warrants
Number of Warrants Exercisable Weighted Average Exercise Price
Grant Date Fair Value Equity Fair Value - at September 30, 2016 of Vested Warrants - Liability
June 6, 2017 22,500 22,500 $ 1.12 $ 16,110 $
April 1, 2017 325,000 - USD $0.04 -
($ 0.052 )
October 22, 2016* 3,350 3,350 USD $1.50 -
($ 1.97 )
November 30, 2016 8,850 8,850 8,850 USD $2.00 -
($ 2.62 )
359,700 34,700 $ 0.20 $ 16,110 $ $ * Subsequent to September 30, 2016, these warrants
expired unexercised.</t>
  </si>
  <si>
    <t>Schedule of Warrant Activity</t>
  </si>
  <si>
    <t xml:space="preserve">The continuity of warrants
for the period ended September 30, 2016 is as follows:
Number of Warrants Weighted Average Exercise Price
Balance, March 31, 2016 709,583 $ 1.06
Exercised (44,500 ) 0.05
Expired, unexercised (305,383 ) 2.22
Balance, September 30, 2016 359,700 $ 0.20 </t>
  </si>
  <si>
    <t>Schedule of Option Activity</t>
  </si>
  <si>
    <t xml:space="preserve">The activities in options
outstanding are as noted below:
Number of Options Granted Weighted Average Exercise Price
Balance, March 31, 2016 930,000 $ 2.05
Granted - $ -
Balance, September 30, 2016 930,000 $ 2.05 </t>
  </si>
  <si>
    <t>Schedule of Stock Options Outstanding and Exercisable</t>
  </si>
  <si>
    <t xml:space="preserve">The following table presents
information relating to stock options outstanding and exercisable at September 30, 2016.
Options Outstanding Options Exercisable
Exercise Price Number of Options Weighted Average Remaining Contractual Life (Years) Number of Shares Weighted Average Exercise Price Weighted Average Remaining Contractual Life (Years)
$ 1.73 505,000 3.20 398,333 $ 1.73 3.20
$ 2.43 425,000 4.25 177,083 $ 2.43 4.25
$ 2.05 930,000 3.57 575,416 $ 1.93 3.52 </t>
  </si>
  <si>
    <t>Commitments and Contingencies (Tables)</t>
  </si>
  <si>
    <t>Schedule of Future Minimum Rental Payments for Operating Leases</t>
  </si>
  <si>
    <t>The future commitments pursuant
to this lease arrangement, including property taxes and operating expenses for the fiscal periods ending March 31 are:
2017 (remaining) $ 13,032
2018 $ 26,064
2019 $ 17,376</t>
  </si>
  <si>
    <t>Schedule of Employment Agreements</t>
  </si>
  <si>
    <t xml:space="preserve">Salaries will be earned based
upon the Companys success in raising future capital in accordance with the following schedule:
Cumulative Funds Raised 1 Effective Monthly Salary %
$ 100,000 10.0 %
$ 175,000 15.0 %
$ 250,000 25.0 %
$ 375,000 37.5 %
$ 500,000 50.0 %
$ 750,000 62.5 %
$ 1,000,000 75.0 %
$ 1,250,000 87.5 %
$ 1,500,000 100.0 % 1 </t>
  </si>
  <si>
    <t>Financial Instruments (Tables)</t>
  </si>
  <si>
    <t>Fair Value Disclosures [Abstract]</t>
  </si>
  <si>
    <t>Summary of Fair Value of Financial Liabilities</t>
  </si>
  <si>
    <t xml:space="preserve">The table below summarizes
the fair value of the Companys financial liabilities measured at fair value:
Fair Value at September 30, 2016 Fair Value Measurement Using
Level 1 Level 2 Level 3
Derivative liability  Warrants $ - $ - $ - $ - </t>
  </si>
  <si>
    <t>Summary of Changes in the Fair Value of Level 3 Financial Liabilities</t>
  </si>
  <si>
    <t xml:space="preserve">The table below sets forth
a summary of changes in the fair value of the Companys Level 3 financial liabilities (warrant derivative liability) for
the periods ended September 30, 2016 and March 31, 2016:
September 30, 2016 March 31, 2016
Balance at beginning of period $ 27,479 $ 364,878
Derivative instruments exercised (43,521 ) (509,054 )
Change in fair market value, recognized in operations as professional fees 16,042 171,655
Balance at end of period $ - $ 27,479 </t>
  </si>
  <si>
    <t>Estimated Fair Value Assumptions</t>
  </si>
  <si>
    <t xml:space="preserve">The following are the key
weighted average assumptions used in connection with the estimation of fair value as at September 30, 2016:
September 30, 2016
Number of shares underlying the warrants 337,200
Fair market value of the stock $ 0.52
Exercise price USD$0.1060 ($0.1390)
Expected volatility 227 %
Risk-free interest rate 0.52 %
Expected dividend yield 0 %
Expected warrant life (years) 0.49 </t>
  </si>
  <si>
    <t>Nature of the Business and Going Concern (Details Narrative) - CAD</t>
  </si>
  <si>
    <t>Working capital deficiency</t>
  </si>
  <si>
    <t>Equipment and Leasehold Improvements (Details Narrative) - CAD</t>
  </si>
  <si>
    <t>Amortization expense</t>
  </si>
  <si>
    <t>Equipment and Leasehold Improvements - Schedule of Equipment and Leasehold Improvements (Details) - CAD</t>
  </si>
  <si>
    <t>Property and Equipment, gross</t>
  </si>
  <si>
    <t>Accumulated Amortization</t>
  </si>
  <si>
    <t>Property and Equipment, net</t>
  </si>
  <si>
    <t>Computer Equipment [Member]</t>
  </si>
  <si>
    <t>Production Equipment [Member]</t>
  </si>
  <si>
    <t>Leasehold Improvements [Member]</t>
  </si>
  <si>
    <t>Advances from Shareholders and Related Parties (Details Narrative) - CAD</t>
  </si>
  <si>
    <t>Term Loan (Details Narrative) - CAD</t>
  </si>
  <si>
    <t>May 04, 2016</t>
  </si>
  <si>
    <t>Term loan bridge financing</t>
  </si>
  <si>
    <t>Loan description</t>
  </si>
  <si>
    <t>bridge financing with a relative of one of the officers of the Company.</t>
  </si>
  <si>
    <t>Loan maturity, date</t>
  </si>
  <si>
    <t>Nov. 28,
		2016</t>
  </si>
  <si>
    <t>Premium interest percent</t>
  </si>
  <si>
    <t>30.00%</t>
  </si>
  <si>
    <t>Accretion expenses</t>
  </si>
  <si>
    <t>Loan initial maturity date</t>
  </si>
  <si>
    <t>Aug. 28,
		2016</t>
  </si>
  <si>
    <t>Capital Stock (Details Narrative)</t>
  </si>
  <si>
    <t>Aug. 24, 2016CADshares</t>
  </si>
  <si>
    <t>Aug. 24, 2016$ / sharesshares</t>
  </si>
  <si>
    <t>Jul. 06, 2016CADshares</t>
  </si>
  <si>
    <t>Jul. 06, 2016USD ($)$ / shares</t>
  </si>
  <si>
    <t>Jun. 23, 2016</t>
  </si>
  <si>
    <t>Jun. 23, 2016USD ($)</t>
  </si>
  <si>
    <t>Jun. 22, 2016shares</t>
  </si>
  <si>
    <t>May 19, 2016CADshares</t>
  </si>
  <si>
    <t>May 18, 2016USD ($)$ / sharesshares</t>
  </si>
  <si>
    <t>May 18, 2016CADshares</t>
  </si>
  <si>
    <t>May 15, 2016shares</t>
  </si>
  <si>
    <t>Apr. 18, 2016CADshares</t>
  </si>
  <si>
    <t>Sep. 10, 2015USD ($)shares</t>
  </si>
  <si>
    <t>Sep. 10, 2015CADshares</t>
  </si>
  <si>
    <t>Oct. 22, 2014CADshares</t>
  </si>
  <si>
    <t>Sep. 30, 2016CAD</t>
  </si>
  <si>
    <t>Jun. 30, 2016CADshares</t>
  </si>
  <si>
    <t>Sep. 30, 2015CAD</t>
  </si>
  <si>
    <t>Sep. 30, 2016CADCAD / shares</t>
  </si>
  <si>
    <t>Mar. 31, 2016CADCAD / sharesshares</t>
  </si>
  <si>
    <t>Mar. 31, 2015CADshares</t>
  </si>
  <si>
    <t>Sep. 30, 2016USD ($)shares</t>
  </si>
  <si>
    <t>Sep. 30, 2016CAD / shares</t>
  </si>
  <si>
    <t>Aug. 24, 2016CAD / shares</t>
  </si>
  <si>
    <t>Jul. 06, 2016CAD / shares</t>
  </si>
  <si>
    <t>Jun. 30, 2016$ / shares</t>
  </si>
  <si>
    <t>Jun. 30, 2016CAD / shares</t>
  </si>
  <si>
    <t>May 19, 2016$ / shares</t>
  </si>
  <si>
    <t>May 19, 2016CAD / shares</t>
  </si>
  <si>
    <t>May 18, 2016CAD / shares</t>
  </si>
  <si>
    <t>Apr. 18, 2016$ / shares</t>
  </si>
  <si>
    <t>Apr. 18, 2016CAD / shares</t>
  </si>
  <si>
    <t>Mar. 31, 2016USD ($)shares</t>
  </si>
  <si>
    <t>Mar. 31, 2015$ / shares</t>
  </si>
  <si>
    <t>Mar. 31, 2015CAD / shares</t>
  </si>
  <si>
    <t>Oct. 22, 2014$ / shares</t>
  </si>
  <si>
    <t>Oct. 22, 2014CAD / shares</t>
  </si>
  <si>
    <t>Common stock, no par value | CAD / shares</t>
  </si>
  <si>
    <t>Cash proceeds</t>
  </si>
  <si>
    <t>Number of shares issued to consulting services | shares</t>
  </si>
  <si>
    <t>Professional fees</t>
  </si>
  <si>
    <t>Amortization of prepaid expenses</t>
  </si>
  <si>
    <t>Net of market adjustment</t>
  </si>
  <si>
    <t>Number of options outstanding | shares</t>
  </si>
  <si>
    <t>Equity Purchase Agreement [Member]</t>
  </si>
  <si>
    <t>Number of shares paid to EPA equal to restricted common shares | shares</t>
  </si>
  <si>
    <t>Restricted common shares, value</t>
  </si>
  <si>
    <t>Percentage of common shares outstanding</t>
  </si>
  <si>
    <t>4.99%</t>
  </si>
  <si>
    <t>Draw down notice held by holder value</t>
  </si>
  <si>
    <t>Percentage of preceding draw down notice without prior written consent of holder</t>
  </si>
  <si>
    <t>100.00%</t>
  </si>
  <si>
    <t>Percentage of outstanding common shares</t>
  </si>
  <si>
    <t>Two Directors And Officers [Member]</t>
  </si>
  <si>
    <t>Number of personal shares transferred to consultant | shares</t>
  </si>
  <si>
    <t>Consulting Firm [Member]</t>
  </si>
  <si>
    <t>Issued to consulting services, value</t>
  </si>
  <si>
    <t>Consultant In Settlement Of Debt [Member]</t>
  </si>
  <si>
    <t>Number of shares issued to consultant in settlement of debt | shares</t>
  </si>
  <si>
    <t>Consultant in settlement of debt value</t>
  </si>
  <si>
    <t>Estimated fair market value per share value | CAD / shares</t>
  </si>
  <si>
    <t>Consultant In Settlement Of Debt [Member] | Consultant [Member]</t>
  </si>
  <si>
    <t>USD [Member] | Equity Purchase Agreement [Member]</t>
  </si>
  <si>
    <t>Committed to purchase up to company's common shares | $</t>
  </si>
  <si>
    <t>Share purchase price percent</t>
  </si>
  <si>
    <t>85.00%</t>
  </si>
  <si>
    <t>Draw down notice increasing the upper limit value on individual draws | $</t>
  </si>
  <si>
    <t>Draw down notice increasing the lower limit value on individual draws | $</t>
  </si>
  <si>
    <t>USD [Member] | Equity Purchase Agreement [Member] | Maximum [Member]</t>
  </si>
  <si>
    <t>80.00%</t>
  </si>
  <si>
    <t>USD [Member] | Equity Purchase Agreement [Member] | Minimum [Member]</t>
  </si>
  <si>
    <t>65.00%</t>
  </si>
  <si>
    <t>USD [Member] | Consultant In Settlement Of Debt [Member]</t>
  </si>
  <si>
    <t>Estimated fair market value per share value | $ / shares</t>
  </si>
  <si>
    <t>USD [Member] | Consultant In Settlement Of Debt [Member] | Consultant [Member]</t>
  </si>
  <si>
    <t>Issued to consulting services, value | $</t>
  </si>
  <si>
    <t>Number of common shares purchase warrants exercised during period | shares</t>
  </si>
  <si>
    <t>Warrant exercised per share | CAD / shares</t>
  </si>
  <si>
    <t>Compensation expense for warrants issued to consultant for service</t>
  </si>
  <si>
    <t>Dividend yield</t>
  </si>
  <si>
    <t>0.00%</t>
  </si>
  <si>
    <t>Expected volatility</t>
  </si>
  <si>
    <t>123.00%</t>
  </si>
  <si>
    <t>227.00%</t>
  </si>
  <si>
    <t>124.00%</t>
  </si>
  <si>
    <t>Risk-free interest rate</t>
  </si>
  <si>
    <t>0.99%</t>
  </si>
  <si>
    <t>0.54%</t>
  </si>
  <si>
    <t>1.02%</t>
  </si>
  <si>
    <t>Expected term</t>
  </si>
  <si>
    <t>2 years</t>
  </si>
  <si>
    <t>5 months 27 days</t>
  </si>
  <si>
    <t>Remaining after exercise of warrants | shares</t>
  </si>
  <si>
    <t>Fair value of reflected as liability</t>
  </si>
  <si>
    <t>Warrants [Member] | Private Placement Offering [Member]</t>
  </si>
  <si>
    <t>Warrants [Member] | USD [Member]</t>
  </si>
  <si>
    <t>Warrant exercised per share | $ / shares</t>
  </si>
  <si>
    <t>Cash proceeds | $</t>
  </si>
  <si>
    <t>150.00%</t>
  </si>
  <si>
    <t>0.52%</t>
  </si>
  <si>
    <t>11 months 27 days</t>
  </si>
  <si>
    <t>Fair value of warrants exercisable | $</t>
  </si>
  <si>
    <t>Compensation For Services [Member]</t>
  </si>
  <si>
    <t>CAD .81</t>
  </si>
  <si>
    <t>Compensation services period</t>
  </si>
  <si>
    <t>5 months</t>
  </si>
  <si>
    <t>Compensation For Services [Member] | USD [Member]</t>
  </si>
  <si>
    <t>Proposed Placements [Member]</t>
  </si>
  <si>
    <t>Maximum value of proposed placements</t>
  </si>
  <si>
    <t>Proposed Placements [Member] | USD [Member]</t>
  </si>
  <si>
    <t>Non-Refundable Retainer [Member]</t>
  </si>
  <si>
    <t>Non-Refundable Retainer [Member] | USD [Member]</t>
  </si>
  <si>
    <t>Options [Member]</t>
  </si>
  <si>
    <t>Fair value of options granted</t>
  </si>
  <si>
    <t>Percentage of amount equivalent of issued and outstanding common shares</t>
  </si>
  <si>
    <t>15.00%</t>
  </si>
  <si>
    <t>Weighted average grant date fair value of options granted | CAD / shares</t>
  </si>
  <si>
    <t>Stock Based Compensation [Member] | Directors Officers [Member]</t>
  </si>
  <si>
    <t>Capital Stock - Schedule of Shares to be Issued (Details)</t>
  </si>
  <si>
    <t>Sep. 30, 2016CADshares</t>
  </si>
  <si>
    <t>Balance at March 31, 2016</t>
  </si>
  <si>
    <t>Equity issued</t>
  </si>
  <si>
    <t>Balacen at September 30, 2016</t>
  </si>
  <si>
    <t>Balance at March 31, 2016, shares | shares</t>
  </si>
  <si>
    <t>Equity issued, shares | shares</t>
  </si>
  <si>
    <t>Equity to be issued as compensation, share | shares</t>
  </si>
  <si>
    <t>Equity to be issued as compensation</t>
  </si>
  <si>
    <t>Balacen at September 30, 2016, share | shares</t>
  </si>
  <si>
    <t>Capital Stock - Summary of Warrants Outstanding (Details)</t>
  </si>
  <si>
    <t>Sep. 03, 2014USD ($)</t>
  </si>
  <si>
    <t>Sep. 03, 2014CAD</t>
  </si>
  <si>
    <t>Sep. 30, 2016$ / shares</t>
  </si>
  <si>
    <t>Sep. 30, 2016CADCAD / sharesshares</t>
  </si>
  <si>
    <t>Number of warrants | shares</t>
  </si>
  <si>
    <t>Exercisable warrants | shares</t>
  </si>
  <si>
    <t>Weighted average exercise price | CAD / shares</t>
  </si>
  <si>
    <t>Grant date fair value equity | CAD</t>
  </si>
  <si>
    <t>Fair Value at September 30, 2016 of Vested Warrants - Liability | CAD</t>
  </si>
  <si>
    <t>USD [Member] | Warrants [Member]</t>
  </si>
  <si>
    <t>Fair Value at September 30, 2016 of Vested Warrants - Liability | $</t>
  </si>
  <si>
    <t>June 6, 2017 [Member]</t>
  </si>
  <si>
    <t>April 1, 2017 [Member]</t>
  </si>
  <si>
    <t>Weighted average exercise price | $ / shares</t>
  </si>
  <si>
    <t>April 1, 2017 [Member] | USD [Member]</t>
  </si>
  <si>
    <t>October 22, 2016 [Member]</t>
  </si>
  <si>
    <t>October 22, 2016 [Member] | USD [Member]</t>
  </si>
  <si>
    <t>November 30, 2016 [Member]</t>
  </si>
  <si>
    <t>November 30, 2016 [Member] | USD [Member]</t>
  </si>
  <si>
    <t>Capital Stock - Summary of Warrants Outstanding (Details) (Parenthetical)</t>
  </si>
  <si>
    <t>May 18, 2016$ / sharesshares</t>
  </si>
  <si>
    <t>Sep. 03, 2014USD ($)shares</t>
  </si>
  <si>
    <t>Sep. 03, 2014CADshares</t>
  </si>
  <si>
    <t>Fair value of warrants at grant</t>
  </si>
  <si>
    <t>Unvested portion vesting pro-rata raised in offering value</t>
  </si>
  <si>
    <t>Warrants [Member] | April 1, 2017 [Member]</t>
  </si>
  <si>
    <t>1.14%</t>
  </si>
  <si>
    <t>182.00%</t>
  </si>
  <si>
    <t>2 years 10 months 6 days</t>
  </si>
  <si>
    <t>Warrants [Member] | April 1, 2017 [Member] | Minimum [Member]</t>
  </si>
  <si>
    <t>2 years 1 month 24 days</t>
  </si>
  <si>
    <t>Warrants [Member] | April 1, 2017 [Member] | Maximum [Member]</t>
  </si>
  <si>
    <t>3 years</t>
  </si>
  <si>
    <t>Warrants [Member] | April 1, 2017 [Member] | Officer [Member]</t>
  </si>
  <si>
    <t>Warrants [Member] | November 30, 2016 [Member]</t>
  </si>
  <si>
    <t>159.00%</t>
  </si>
  <si>
    <t>1.25%</t>
  </si>
  <si>
    <t>Fully vesting upon raised offering value</t>
  </si>
  <si>
    <t>Unvested portion vesting pro-rata raised in offering value | $</t>
  </si>
  <si>
    <t>Warrants [Member] | USD [Member] | November 30, 2016 [Member]</t>
  </si>
  <si>
    <t>Fully vesting upon raised offering value | $</t>
  </si>
  <si>
    <t>Capital Stock - Schedule of Warrant Activity (Details) - Warrants [Member]</t>
  </si>
  <si>
    <t>Sep. 30, 2016CAD / sharesshares</t>
  </si>
  <si>
    <t>Number of Warrants, beginning balance | shares</t>
  </si>
  <si>
    <t>Number of Warrants, granted | shares</t>
  </si>
  <si>
    <t>Number of Warrants, Expired, unexercised | shares</t>
  </si>
  <si>
    <t>Number of Warrants, Ending Balance | shares</t>
  </si>
  <si>
    <t>Weighted average exercise price, beginning balance | CAD / shares</t>
  </si>
  <si>
    <t>Weighted average exercise price, granted | CAD / shares</t>
  </si>
  <si>
    <t>Weighted average exercise price, Expired, unexercised | CAD / shares</t>
  </si>
  <si>
    <t>Weighted average exercise price, ending balance | CAD / shares</t>
  </si>
  <si>
    <t>Capital Stock - Schedule of Option Activity (Details)</t>
  </si>
  <si>
    <t>Weighted average exercise price</t>
  </si>
  <si>
    <t>Shares outstanding Beginning | shares</t>
  </si>
  <si>
    <t>Shares outstanding, granted | shares</t>
  </si>
  <si>
    <t>Shares outstanding Ending | shares</t>
  </si>
  <si>
    <t>Weighted average exercise price, granted</t>
  </si>
  <si>
    <t>Capital Stock - Schedule of Stock Options Outstanding and Exercisable (Details)</t>
  </si>
  <si>
    <t>Shares outstanding | shares</t>
  </si>
  <si>
    <t>Weighted Average Remaining Contractual Life (Years)</t>
  </si>
  <si>
    <t>3 years 6 months 26 days</t>
  </si>
  <si>
    <t>Options Exercisable | shares</t>
  </si>
  <si>
    <t>Weighted Average Exercise Price | CAD / shares</t>
  </si>
  <si>
    <t>3 years 6 months 7 days</t>
  </si>
  <si>
    <t>Exercise Price One [Member]</t>
  </si>
  <si>
    <t>3 years 2 months 12 days</t>
  </si>
  <si>
    <t>Exercise Price Two [Member]</t>
  </si>
  <si>
    <t>4 years 3 months</t>
  </si>
  <si>
    <t>Income Taxes (Details Narrative)</t>
  </si>
  <si>
    <t>Non-capital loss carry forwards</t>
  </si>
  <si>
    <t>Loss carry forwards expire description</t>
  </si>
  <si>
    <t>expire between 2029 and 2037</t>
  </si>
  <si>
    <t>Commitments and Contingencies (Details Narrative)</t>
  </si>
  <si>
    <t>Aug. 24, 2016shares</t>
  </si>
  <si>
    <t>Jun. 24, 2016shares</t>
  </si>
  <si>
    <t>May 18, 2016USD ($)shares</t>
  </si>
  <si>
    <t>Apr. 23, 2014CAD</t>
  </si>
  <si>
    <t>Dec. 02, 2013</t>
  </si>
  <si>
    <t>Mar. 31, 2016CAD / sharesshares</t>
  </si>
  <si>
    <t>Sep. 30, 2016USD ($)</t>
  </si>
  <si>
    <t>May 18, 2016CAD</t>
  </si>
  <si>
    <t>Operating lease term</t>
  </si>
  <si>
    <t>5 years</t>
  </si>
  <si>
    <t>Operating lease expiry date</t>
  </si>
  <si>
    <t>Nov. 30,
		2018</t>
  </si>
  <si>
    <t>Payment for rent</t>
  </si>
  <si>
    <t>Property taxes operating expenses</t>
  </si>
  <si>
    <t>Rental expenses</t>
  </si>
  <si>
    <t>Number of common stock shares issued during the period | shares</t>
  </si>
  <si>
    <t>Consulting Agreement [Member] | Agent [Member]</t>
  </si>
  <si>
    <t>Available for sale combination of equity and or debt</t>
  </si>
  <si>
    <t>Agreement term</t>
  </si>
  <si>
    <t>1 year</t>
  </si>
  <si>
    <t>Number of restricted common shares | shares</t>
  </si>
  <si>
    <t>Percentage of placement fee equal to gross purchase price paid for equity</t>
  </si>
  <si>
    <t>8.00%</t>
  </si>
  <si>
    <t>Percentage of administrative fee of gross purchase price paid for equity</t>
  </si>
  <si>
    <t>4.00%</t>
  </si>
  <si>
    <t>Percentage of placement fee</t>
  </si>
  <si>
    <t>Percentage of common stock shares issuable upon exercise of conversion of all securities</t>
  </si>
  <si>
    <t>Consulting Agreement [Member] | Marketing Firm [Member]</t>
  </si>
  <si>
    <t>Consulting Agreement [Member] | Marketing Firm [Member] | October 24, 2016 [Member]</t>
  </si>
  <si>
    <t>Employment Agreements [Member]</t>
  </si>
  <si>
    <t>Payment for commitments</t>
  </si>
  <si>
    <t>Contingent payments</t>
  </si>
  <si>
    <t>Connectus, Inc. [Member]</t>
  </si>
  <si>
    <t>Number of common stock shares issued for compensation | shares</t>
  </si>
  <si>
    <t>USD [Member]</t>
  </si>
  <si>
    <t>Consideration payable of consulting fees | $</t>
  </si>
  <si>
    <t>USD [Member] | Consulting Agreement [Member] | Agent [Member]</t>
  </si>
  <si>
    <t>Available for sale combination of equity and or debt | $</t>
  </si>
  <si>
    <t>Number of warrants exercisable per share | CAD / shares</t>
  </si>
  <si>
    <t>Number of warrants granted vested, shares | shares</t>
  </si>
  <si>
    <t>Vested offering costs</t>
  </si>
  <si>
    <t>Vested offering costs | $</t>
  </si>
  <si>
    <t>Commitments and Contingencies - Schedule of Future Minimum Rental Payments for Operating Leases (Details)</t>
  </si>
  <si>
    <t>2017 (remaining)</t>
  </si>
  <si>
    <t>Commitments and Contingencies - Schedule of Employment Agreements (Details)</t>
  </si>
  <si>
    <t>Scenario One [Member]</t>
  </si>
  <si>
    <t>Commitments</t>
  </si>
  <si>
    <t>Cumulative Funds Raised (inclusive of all sources including without limitation capital raised, grants received, revenue recorded, debt raised, and assets sold): 100,000, Effective Monthly Salary: 10.0%</t>
  </si>
  <si>
    <t>Cumulative fund raised</t>
  </si>
  <si>
    <t>[1]</t>
  </si>
  <si>
    <t>Percentage of effective monthly salary</t>
  </si>
  <si>
    <t>10.00%</t>
  </si>
  <si>
    <t>Scenario Two [Member]</t>
  </si>
  <si>
    <t>Cumulative Funds Raised (inclusive of all sources including without limitation capital raised, grants received, revenue recorded, debt raised, and assets sold): 175,000, Effective Monthly Salary: 15.0%</t>
  </si>
  <si>
    <t>Scenario Three [Member]</t>
  </si>
  <si>
    <t>Cumulative Funds Raised (inclusive of all sources including without limitation capital raised, grants received, revenue recorded, debt raised, and assets sold): 250,000, Effective Monthly Salary: 25.0%</t>
  </si>
  <si>
    <t>25.00%</t>
  </si>
  <si>
    <t>Scenario Four [Member]</t>
  </si>
  <si>
    <t>Cumulative Funds Raised (inclusive of all sources including without limitation capital raised, grants received, revenue recorded, debt raised, and assets sold): 375,000, Effective Monthly Salary: 37.50%</t>
  </si>
  <si>
    <t>37.50%</t>
  </si>
  <si>
    <t>Scenario Five [Member]</t>
  </si>
  <si>
    <t>Cumulative Funds Raised (inclusive of all sources including without limitation capital raised, grants received, revenue recorded, debt raised, and assets sold): 500,000, Effective Monthly Salary: 50.0%</t>
  </si>
  <si>
    <t>50.00%</t>
  </si>
  <si>
    <t>Scenario Six [Member]</t>
  </si>
  <si>
    <t>Cumulative Funds Raised (inclusive of all sources including without limitation capital raised, grants received, revenue recorded, debt raised, and assets sold): 750,000, Effective Monthly Salary: 62.50%</t>
  </si>
  <si>
    <t>62.50%</t>
  </si>
  <si>
    <t>Scenario Seven [Member]</t>
  </si>
  <si>
    <t>Cumulative Funds Raised (inclusive of all sources including without limitation capital raised, grants received, revenue recorded, debt raised, and assets sold): 1,000,000, Effective Monthly Salary: 75.0%</t>
  </si>
  <si>
    <t>75.00%</t>
  </si>
  <si>
    <t>Scenario Eight [Member]</t>
  </si>
  <si>
    <t>Cumulative Funds Raised (inclusive of all sources including without limitation capital raised, grants received, revenue recorded, debt raised, and assets sold): 1,250,000, Effective Monthly Salary: 87.50%</t>
  </si>
  <si>
    <t>87.50%</t>
  </si>
  <si>
    <t>Scenario Nine [Member]</t>
  </si>
  <si>
    <t>Cumulative Funds Raised (inclusive of all sources including without limitation capital raised, grants received, revenue recorded, debt raised, and assets sold): 1,500,000, Effective Monthly Salary: 100.0%</t>
  </si>
  <si>
    <t>Cumulative funds raised is inclusive of all sources including without limitation capital raised, grants received, revenue recorded, debt raised, and assets sold.</t>
  </si>
  <si>
    <t>Related Party Transactions (Details Narrative) - CAD</t>
  </si>
  <si>
    <t>Accounts payable and accrued liabilities</t>
  </si>
  <si>
    <t>Amounts receivable from shareholder</t>
  </si>
  <si>
    <t>Officer [Member]</t>
  </si>
  <si>
    <t>Two Directors [Member]</t>
  </si>
  <si>
    <t>Financial Instruments (Details Narrative)</t>
  </si>
  <si>
    <t>Mar. 31, 2016CAD</t>
  </si>
  <si>
    <t>Mar. 31, 2015CAD</t>
  </si>
  <si>
    <t>Current liabilities</t>
  </si>
  <si>
    <t>Warrant liability</t>
  </si>
  <si>
    <t>Term loan</t>
  </si>
  <si>
    <t>Contractual maturities</t>
  </si>
  <si>
    <t>Private Placement [Member]</t>
  </si>
  <si>
    <t>Warrants to purchase, shares | shares</t>
  </si>
  <si>
    <t>Warrants exercise price | CAD / shares</t>
  </si>
  <si>
    <t>Vendors [Member]</t>
  </si>
  <si>
    <t>USD [Member] | Private Placement [Member]</t>
  </si>
  <si>
    <t>Warrants exercise price | $ / shares</t>
  </si>
  <si>
    <t>USD [Member] | Vendors [Member]</t>
  </si>
  <si>
    <t>Consulting Agreement [Member]</t>
  </si>
  <si>
    <t>Consulting Agreement [Member] | USD [Member]</t>
  </si>
  <si>
    <t>Canadian Deposit Insurance Corporation [Member]</t>
  </si>
  <si>
    <t>Cash deposits</t>
  </si>
  <si>
    <t>Maximum [Member]</t>
  </si>
  <si>
    <t>30 days</t>
  </si>
  <si>
    <t>Financial Instruments - Summary of Fair Value of Financial Liabilities (Details)</t>
  </si>
  <si>
    <t>Derivative liability - Warrants</t>
  </si>
  <si>
    <t>Level 1 [Member]</t>
  </si>
  <si>
    <t>Level 2 [Member]</t>
  </si>
  <si>
    <t>Level 3 [Member]</t>
  </si>
  <si>
    <t>Financial Instruments - Summary of Changes in the Fair Value of Level 3 Financial Liabilities (Details) - CAD</t>
  </si>
  <si>
    <t>Balance at beginning of period</t>
  </si>
  <si>
    <t>Derivative instruments exercised</t>
  </si>
  <si>
    <t>Change in fair market value, recognized in operations as professional fees</t>
  </si>
  <si>
    <t>Balance at end of period</t>
  </si>
  <si>
    <t>Financial Instruments - Estimated Fair Value Assumptions (Details) - 6 months ended Sep. 30, 2016</t>
  </si>
  <si>
    <t>$ / sharesshares</t>
  </si>
  <si>
    <t>CAD / shares</t>
  </si>
  <si>
    <t>Number of shares underlying the warrants | shares</t>
  </si>
  <si>
    <t>Fair market value of the stock</t>
  </si>
  <si>
    <t>Exercise price | CAD / shares</t>
  </si>
  <si>
    <t>Expected dividend yield</t>
  </si>
  <si>
    <t>Expected warrant life (years)</t>
  </si>
  <si>
    <t>Exercise price</t>
  </si>
  <si>
    <t>Subsequent Event (Details Narrative) - CAD</t>
  </si>
  <si>
    <t>Nov. 18, 2016</t>
  </si>
  <si>
    <t>Oct. 22, 2016</t>
  </si>
  <si>
    <t>Oct. 18, 2016</t>
  </si>
  <si>
    <t>Oct. 17, 2016</t>
  </si>
  <si>
    <t>Jun. 22, 2016</t>
  </si>
  <si>
    <t>May 15, 2016</t>
  </si>
  <si>
    <t>Number of common shares issued</t>
  </si>
  <si>
    <t>Debt instrument, maturity date</t>
  </si>
  <si>
    <t>Debt interest rate</t>
  </si>
  <si>
    <t>Subsequent Event [Member]</t>
  </si>
  <si>
    <t>Number of warrants expired</t>
  </si>
  <si>
    <t>Subsequent Event [Member] | Securities Purchase Agreement [Member]</t>
  </si>
  <si>
    <t>Convertible debt principal amount</t>
  </si>
  <si>
    <t>Purchase price</t>
  </si>
  <si>
    <t>Aug. 18,
		2017</t>
  </si>
  <si>
    <t>Capital stock conversion price</t>
  </si>
  <si>
    <t>38.00%</t>
  </si>
  <si>
    <t>Common stock outstanding shares percentage</t>
  </si>
  <si>
    <t>9.99%</t>
  </si>
  <si>
    <t>Debt instrument default interest rate</t>
  </si>
  <si>
    <t>Subsequent Event [Member] | Securities Purchase Agreement [Member] | USD [Member]</t>
  </si>
  <si>
    <t>Subsequent Event [Member] | Consultant [Member]</t>
  </si>
  <si>
    <t>Subsequent Event [Member] | Maximum [Member] | Securities Purchase Agreement [Member]</t>
  </si>
  <si>
    <t>135.00%</t>
  </si>
  <si>
    <t>Subsequent Event [Member] | Minimum [Member] | Securities Purchase Agreement [Member]</t>
  </si>
  <si>
    <t>125.00%</t>
  </si>
  <si>
    <t>Subsequent Event [Member] | Stock Options 1 [Member]</t>
  </si>
  <si>
    <t>Weighted average exercise price stock options forfeited</t>
  </si>
  <si>
    <t>Number of stock options awarded, forfeited</t>
  </si>
  <si>
    <t>Subsequent Event [Member] | Stock Options 1 [Member] | Stock Incentive Plan [Member]</t>
  </si>
  <si>
    <t>Subsequent Event [Member] | Stock Options 2 [Member]</t>
  </si>
  <si>
    <t>Subsequent Event [Member] | Stock Options 2 [Member] | 90 Days [Member]</t>
  </si>
  <si>
    <t>Option vested during period</t>
  </si>
  <si>
    <t>Subsequent Event [Member] | Stock Options 2 [Member] | 180 Days [Member]</t>
  </si>
  <si>
    <t>Subsequent Event [Member] | Stock Options 2 [Member] | 270 Days [Member]</t>
  </si>
</sst>
</file>

<file path=xl/styles.xml><?xml version="1.0" encoding="utf-8"?>
<styleSheet xmlns="http://schemas.openxmlformats.org/spreadsheetml/2006/main">
  <numFmts count="8">
    <numFmt formatCode="_(&quot;CAD &quot;#,##0_);_(&quot;CAD &quot;(#,##0)" numFmtId="165"/>
    <numFmt formatCode="_(&quot;CAD &quot;#,##0.00_);_(&quot;CAD &quot;(#,##0.00)" numFmtId="166"/>
    <numFmt formatCode="_(&quot;$ &quot;#,##0_);_(&quot;$ &quot;(#,##0)" numFmtId="167"/>
    <numFmt formatCode="_(&quot;$ &quot;#,##0.00_);_(&quot;$ &quot;(#,##0.00)" numFmtId="168"/>
    <numFmt formatCode="_(&quot;CAD &quot;#,##0.000_);_(&quot;CAD &quot;(#,##0.000)" numFmtId="169"/>
    <numFmt formatCode="_(&quot;$ &quot;#,##0.000_);_(&quot;$ &quot;(#,##0.000)" numFmtId="170"/>
    <numFmt formatCode="_(&quot;CAD &quot;#,##0.0000_);_(&quot;CAD &quot;(#,##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767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0361356</v>
      </c>
    </row>
    <row spans="1:3" r="12">
      <c s="4" r="A12" t="s">
        <v>19</v>
      </c>
      <c s="4" r="B12" t="s">
        <v>20</v>
      </c>
    </row>
    <row spans="1:3" r="13">
      <c s="4" r="A13" t="s">
        <v>21</v>
      </c>
      <c s="5" r="B13" t="s">
        <v>22</v>
      </c>
    </row>
    <row spans="1:3" r="14">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2</v>
      </c>
      <c s="2" r="B1" t="s">
        <v>1</v>
      </c>
    </row>
    <row spans="1:2" r="2">
      <c s="2" r="B2" t="s">
        <v>2</v>
      </c>
    </row>
    <row spans="1:2" r="3">
      <c s="3" r="A3" t="s">
        <v>138</v>
      </c>
    </row>
    <row spans="1:2" r="4">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0</v>
      </c>
      <c s="2" r="B1" t="s">
        <v>1</v>
      </c>
    </row>
    <row spans="1:2" r="2">
      <c s="2" r="B2" t="s">
        <v>2</v>
      </c>
    </row>
    <row spans="1:2" r="3">
      <c s="3" r="A3" t="s">
        <v>135</v>
      </c>
    </row>
    <row spans="1:2" r="4">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63</v>
      </c>
      <c s="2" r="B1" t="s">
        <v>1</v>
      </c>
    </row>
    <row spans="1:2" r="2">
      <c s="2" r="B2" t="s">
        <v>2</v>
      </c>
    </row>
    <row spans="1:2" r="3">
      <c s="3" r="A3" t="s">
        <v>164</v>
      </c>
    </row>
    <row spans="1:2" r="4">
      <c s="4" r="A4" t="s">
        <v>165</v>
      </c>
      <c s="4" r="B4" t="s">
        <v>166</v>
      </c>
    </row>
    <row spans="1:2" r="5">
      <c s="4" r="A5" t="s">
        <v>167</v>
      </c>
      <c s="4" r="B5" t="s">
        <v>168</v>
      </c>
    </row>
    <row spans="1:2" r="6">
      <c s="4" r="A6" t="s">
        <v>169</v>
      </c>
      <c s="4" r="B6" t="s">
        <v>170</v>
      </c>
    </row>
    <row spans="1:2" r="7">
      <c s="4" r="A7" t="s">
        <v>171</v>
      </c>
      <c s="4" r="B7" t="s">
        <v>172</v>
      </c>
    </row>
    <row spans="1:2" r="8">
      <c s="4" r="A8" t="s">
        <v>173</v>
      </c>
      <c s="4" r="B8"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43</v>
      </c>
      <c s="7" r="C3" t="n">
        <v>173</v>
      </c>
    </row>
    <row spans="1:3" r="4">
      <c s="4" r="A4" t="s">
        <v>28</v>
      </c>
      <c s="6" r="B4" t="n">
        <v>194571</v>
      </c>
      <c s="6" r="C4" t="n">
        <v>14752</v>
      </c>
    </row>
    <row spans="1:3" r="5">
      <c s="4" r="A5" t="s">
        <v>29</v>
      </c>
      <c s="6" r="B5" t="n">
        <v>22995</v>
      </c>
      <c s="6" r="C5" t="n">
        <v>21064</v>
      </c>
    </row>
    <row spans="1:3" r="6">
      <c s="4" r="A6" t="s">
        <v>30</v>
      </c>
      <c s="6" r="B6" t="n">
        <v>3600</v>
      </c>
      <c s="6" r="C6" t="n">
        <v>8002</v>
      </c>
    </row>
    <row spans="1:3" r="7">
      <c s="4" r="A7" t="s">
        <v>31</v>
      </c>
      <c s="6" r="B7" t="n">
        <v>223709</v>
      </c>
      <c s="6" r="C7" t="n">
        <v>43991</v>
      </c>
    </row>
    <row spans="1:3" r="8">
      <c s="4" r="A8" t="s">
        <v>32</v>
      </c>
      <c s="6" r="B8" t="n">
        <v>56540</v>
      </c>
      <c s="6" r="C8" t="n">
        <v>65252</v>
      </c>
    </row>
    <row spans="1:3" r="9">
      <c s="4" r="A9" t="s">
        <v>33</v>
      </c>
      <c s="6" r="B9" t="n">
        <v>280249</v>
      </c>
      <c s="6" r="C9" t="n">
        <v>109243</v>
      </c>
    </row>
    <row spans="1:3" r="10">
      <c s="3" r="A10" t="s">
        <v>34</v>
      </c>
    </row>
    <row spans="1:3" r="11">
      <c s="4" r="A11" t="s">
        <v>35</v>
      </c>
      <c s="6" r="B11" t="n">
        <v>383052</v>
      </c>
      <c s="6" r="C11" t="n">
        <v>397878</v>
      </c>
    </row>
    <row spans="1:3" r="12">
      <c s="4" r="A12" t="s">
        <v>36</v>
      </c>
      <c s="6" r="B12" t="n">
        <v>469056</v>
      </c>
      <c s="6" r="C12" t="n">
        <v>383990</v>
      </c>
    </row>
    <row spans="1:3" r="13">
      <c s="4" r="A13" t="s">
        <v>37</v>
      </c>
      <c s="6" r="B13" t="n">
        <v>48957</v>
      </c>
      <c s="4" r="C13" t="s">
        <v>38</v>
      </c>
    </row>
    <row spans="1:3" r="14">
      <c s="4" r="A14" t="s">
        <v>39</v>
      </c>
      <c s="4" r="B14" t="s">
        <v>38</v>
      </c>
      <c s="6" r="C14" t="n">
        <v>27479</v>
      </c>
    </row>
    <row spans="1:3" r="15">
      <c s="4" r="A15" t="s">
        <v>40</v>
      </c>
      <c s="6" r="B15" t="n">
        <v>901065</v>
      </c>
      <c s="6" r="C15" t="n">
        <v>809347</v>
      </c>
    </row>
    <row spans="1:3" r="16">
      <c s="3" r="A16" t="s">
        <v>41</v>
      </c>
    </row>
    <row spans="1:3" r="17">
      <c s="4" r="A17" t="s">
        <v>42</v>
      </c>
      <c s="6" r="B17" t="n">
        <v>1838582</v>
      </c>
      <c s="6" r="C17" t="n">
        <v>1466352</v>
      </c>
    </row>
    <row spans="1:3" r="18">
      <c s="4" r="A18" t="s">
        <v>43</v>
      </c>
      <c s="6" r="B18" t="n">
        <v>1304319</v>
      </c>
      <c s="6" r="C18" t="n">
        <v>1026765</v>
      </c>
    </row>
    <row spans="1:3" r="19">
      <c s="4" r="A19" t="s">
        <v>44</v>
      </c>
      <c s="6" r="B19" t="n">
        <v>16110</v>
      </c>
      <c s="6" r="C19" t="n">
        <v>190198</v>
      </c>
    </row>
    <row spans="1:3" r="20">
      <c s="4" r="A20" t="s">
        <v>45</v>
      </c>
      <c s="6" r="B20" t="n">
        <v>600308</v>
      </c>
      <c s="6" r="C20" t="n">
        <v>339949</v>
      </c>
    </row>
    <row spans="1:3" r="21">
      <c s="4" r="A21" t="s">
        <v>46</v>
      </c>
      <c s="6" r="B21" t="n">
        <v>-4380135</v>
      </c>
      <c s="6" r="C21" t="n">
        <v>-3723368</v>
      </c>
    </row>
    <row spans="1:3" r="22">
      <c s="4" r="A22" t="s">
        <v>47</v>
      </c>
      <c s="6" r="B22" t="n">
        <v>-620816</v>
      </c>
      <c s="6" r="C22" t="n">
        <v>-700104</v>
      </c>
    </row>
    <row spans="1:3" r="23">
      <c s="4" r="A23" t="s">
        <v>48</v>
      </c>
      <c s="7" r="B23" t="n">
        <v>280249</v>
      </c>
      <c s="7" r="C23" t="n">
        <v>109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175</v>
      </c>
      <c s="2" r="B1" t="s">
        <v>1</v>
      </c>
    </row>
    <row spans="1:2" r="2">
      <c s="2" r="B2" t="s">
        <v>2</v>
      </c>
    </row>
    <row spans="1:2" r="3">
      <c s="3" r="A3" t="s">
        <v>150</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180</v>
      </c>
      <c s="2" r="B1" t="s">
        <v>1</v>
      </c>
    </row>
    <row spans="1:2" r="2">
      <c s="2" r="B2" t="s">
        <v>2</v>
      </c>
    </row>
    <row spans="1:2" r="3">
      <c s="3" r="A3" t="s">
        <v>181</v>
      </c>
    </row>
    <row spans="1:2" r="4">
      <c s="4" r="A4" t="s">
        <v>182</v>
      </c>
      <c s="4" r="B4" t="s">
        <v>183</v>
      </c>
    </row>
    <row spans="1:2" r="5">
      <c s="4" r="A5" t="s">
        <v>184</v>
      </c>
      <c s="4" r="B5" t="s">
        <v>185</v>
      </c>
    </row>
    <row spans="1:2" r="6">
      <c s="4" r="A6" t="s">
        <v>186</v>
      </c>
      <c s="4" r="B6"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88</v>
      </c>
      <c s="2" r="B1" t="s">
        <v>2</v>
      </c>
      <c s="2" r="C1" t="s">
        <v>25</v>
      </c>
    </row>
    <row spans="1:3" r="2">
      <c s="3" r="A2" t="s">
        <v>129</v>
      </c>
    </row>
    <row spans="1:3" r="3">
      <c s="4" r="A3" t="s">
        <v>189</v>
      </c>
      <c s="7" r="B3" t="n">
        <v>677356</v>
      </c>
      <c s="7" r="C3" t="n">
        <v>765356</v>
      </c>
    </row>
    <row spans="1:3" r="4">
      <c s="4" r="A4" t="s">
        <v>46</v>
      </c>
      <c s="7" r="B4" t="n">
        <v>4380135</v>
      </c>
      <c s="7" r="C4" t="n">
        <v>37233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190</v>
      </c>
      <c s="2" r="B1" t="s">
        <v>58</v>
      </c>
      <c s="2" r="D1" t="s">
        <v>1</v>
      </c>
    </row>
    <row spans="1:5" r="2">
      <c s="2" r="B2" t="s">
        <v>2</v>
      </c>
      <c s="2" r="C2" t="s">
        <v>59</v>
      </c>
      <c s="2" r="D2" t="s">
        <v>2</v>
      </c>
      <c s="2" r="E2" t="s">
        <v>59</v>
      </c>
    </row>
    <row spans="1:5" r="3">
      <c s="3" r="A3" t="s">
        <v>135</v>
      </c>
    </row>
    <row spans="1:5" r="4">
      <c s="4" r="A4" t="s">
        <v>191</v>
      </c>
      <c s="7" r="B4" t="n">
        <v>4356</v>
      </c>
      <c s="7" r="C4" t="n">
        <v>4440</v>
      </c>
      <c s="7" r="D4" t="n">
        <v>8712</v>
      </c>
      <c s="7" r="E4" t="n">
        <v>887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2</v>
      </c>
      <c s="2" r="B1" t="s">
        <v>2</v>
      </c>
      <c s="2" r="C1" t="s">
        <v>25</v>
      </c>
    </row>
    <row spans="1:3" r="2">
      <c s="4" r="A2" t="s">
        <v>193</v>
      </c>
      <c s="7" r="B2" t="n">
        <v>120737</v>
      </c>
      <c s="7" r="C2" t="n">
        <v>113215</v>
      </c>
    </row>
    <row spans="1:3" r="3">
      <c s="4" r="A3" t="s">
        <v>194</v>
      </c>
      <c s="6" r="B3" t="n">
        <v>64197</v>
      </c>
      <c s="6" r="C3" t="n">
        <v>47963</v>
      </c>
    </row>
    <row spans="1:3" r="4">
      <c s="4" r="A4" t="s">
        <v>195</v>
      </c>
      <c s="6" r="B4" t="n">
        <v>56540</v>
      </c>
      <c s="6" r="C4" t="n">
        <v>65252</v>
      </c>
    </row>
    <row spans="1:3" r="5">
      <c s="4" r="A5" t="s">
        <v>196</v>
      </c>
    </row>
    <row spans="1:3" r="6">
      <c s="4" r="A6" t="s">
        <v>193</v>
      </c>
      <c s="6" r="B6" t="n">
        <v>3558</v>
      </c>
      <c s="6" r="C6" t="n">
        <v>3558</v>
      </c>
    </row>
    <row spans="1:3" r="7">
      <c s="4" r="A7" t="s">
        <v>194</v>
      </c>
      <c s="6" r="B7" t="n">
        <v>2309</v>
      </c>
      <c s="6" r="C7" t="n">
        <v>2089</v>
      </c>
    </row>
    <row spans="1:3" r="8">
      <c s="4" r="A8" t="s">
        <v>197</v>
      </c>
    </row>
    <row spans="1:3" r="9">
      <c s="4" r="A9" t="s">
        <v>193</v>
      </c>
      <c s="6" r="B9" t="n">
        <v>67367</v>
      </c>
      <c s="6" r="C9" t="n">
        <v>67367</v>
      </c>
    </row>
    <row spans="1:3" r="10">
      <c s="4" r="A10" t="s">
        <v>194</v>
      </c>
      <c s="6" r="B10" t="n">
        <v>31701</v>
      </c>
      <c s="6" r="C10" t="n">
        <v>27738</v>
      </c>
    </row>
    <row spans="1:3" r="11">
      <c s="4" r="A11" t="s">
        <v>198</v>
      </c>
    </row>
    <row spans="1:3" r="12">
      <c s="4" r="A12" t="s">
        <v>193</v>
      </c>
      <c s="6" r="B12" t="n">
        <v>49812</v>
      </c>
      <c s="6" r="C12" t="n">
        <v>42290</v>
      </c>
    </row>
    <row spans="1:3" r="13">
      <c s="4" r="A13" t="s">
        <v>194</v>
      </c>
      <c s="7" r="B13" t="n">
        <v>30187</v>
      </c>
      <c s="7" r="C13" t="n">
        <v>181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99</v>
      </c>
      <c s="2" r="B1" t="s">
        <v>2</v>
      </c>
      <c s="2" r="C1" t="s">
        <v>25</v>
      </c>
    </row>
    <row spans="1:3" r="2">
      <c s="3" r="A2" t="s">
        <v>138</v>
      </c>
    </row>
    <row spans="1:3" r="3">
      <c s="4" r="A3" t="s">
        <v>116</v>
      </c>
      <c s="7" r="B3" t="n">
        <v>469056</v>
      </c>
      <c s="7" r="C3" t="n">
        <v>3839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6"/>
    <col customWidth="1" max="2" min="2" width="72"/>
    <col customWidth="1" max="3" min="3" width="14"/>
    <col customWidth="1" max="4" min="4" width="14"/>
    <col customWidth="1" max="5" min="5" width="14"/>
    <col customWidth="1" max="6" min="6" width="14"/>
  </cols>
  <sheetData>
    <row spans="1:6" r="1">
      <c s="1" r="A1" t="s">
        <v>200</v>
      </c>
      <c s="2" r="B1" t="s">
        <v>201</v>
      </c>
      <c s="2" r="C1" t="s">
        <v>2</v>
      </c>
      <c s="2" r="D1" t="s">
        <v>59</v>
      </c>
      <c s="2" r="E1" t="s">
        <v>2</v>
      </c>
      <c s="2" r="F1" t="s">
        <v>59</v>
      </c>
    </row>
    <row spans="1:6" r="2">
      <c s="3" r="A2" t="s">
        <v>141</v>
      </c>
    </row>
    <row spans="1:6" r="3">
      <c s="4" r="A3" t="s">
        <v>202</v>
      </c>
      <c s="7" r="B3" t="n">
        <v>40000</v>
      </c>
    </row>
    <row spans="1:6" r="4">
      <c s="4" r="A4" t="s">
        <v>203</v>
      </c>
      <c s="4" r="B4" t="s">
        <v>204</v>
      </c>
    </row>
    <row spans="1:6" r="5">
      <c s="4" r="A5" t="s">
        <v>205</v>
      </c>
      <c s="4" r="B5" t="s">
        <v>206</v>
      </c>
    </row>
    <row spans="1:6" r="6">
      <c s="4" r="A6" t="s">
        <v>207</v>
      </c>
      <c s="4" r="B6" t="s">
        <v>208</v>
      </c>
    </row>
    <row spans="1:6" r="7">
      <c s="4" r="A7" t="s">
        <v>209</v>
      </c>
      <c s="7" r="C7" t="n">
        <v>3060</v>
      </c>
      <c s="7" r="D7" t="n">
        <v>2076</v>
      </c>
      <c s="7" r="E7" t="n">
        <v>8956</v>
      </c>
      <c s="7" r="F7" t="n">
        <v>2076</v>
      </c>
    </row>
    <row spans="1:6" r="8">
      <c s="4" r="A8" t="s">
        <v>210</v>
      </c>
      <c s="4" r="B8" t="s">
        <v>2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AP97"/>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23"/>
    <col customWidth="1" max="5" min="5" width="31"/>
    <col customWidth="1" max="6" min="6" width="14"/>
    <col customWidth="1" max="7" min="7" width="21"/>
    <col customWidth="1" max="8" min="8" width="20"/>
    <col customWidth="1" max="9" min="9" width="22"/>
    <col customWidth="1" max="10" min="10" width="36"/>
    <col customWidth="1" max="11" min="11" width="22"/>
    <col customWidth="1" max="12" min="12" width="19"/>
    <col customWidth="1" max="13" min="13" width="23"/>
    <col customWidth="1" max="14" min="14" width="27"/>
    <col customWidth="1" max="15" min="15" width="23"/>
    <col customWidth="1" max="16" min="16" width="23"/>
    <col customWidth="1" max="17" min="17" width="17"/>
    <col customWidth="1" max="18" min="18" width="23"/>
    <col customWidth="1" max="19" min="19" width="17"/>
    <col customWidth="1" max="20" min="20" width="17"/>
    <col customWidth="1" max="21" min="21" width="29"/>
    <col customWidth="1" max="22" min="22" width="17"/>
    <col customWidth="1" max="23" min="23" width="17"/>
    <col customWidth="1" max="24" min="24" width="35"/>
    <col customWidth="1" max="25" min="25" width="23"/>
    <col customWidth="1" max="26" min="26" width="27"/>
    <col customWidth="1" max="27" min="27" width="26"/>
    <col customWidth="1" max="28" min="28" width="26"/>
    <col customWidth="1" max="29" min="29" width="26"/>
    <col customWidth="1" max="30" min="30" width="24"/>
    <col customWidth="1" max="31" min="31" width="26"/>
    <col customWidth="1" max="32" min="32" width="23"/>
    <col customWidth="1" max="33" min="33" width="25"/>
    <col customWidth="1" max="34" min="34" width="25"/>
    <col customWidth="1" max="35" min="35" width="24"/>
    <col customWidth="1" max="36" min="36" width="26"/>
    <col customWidth="1" max="37" min="37" width="27"/>
    <col customWidth="1" max="38" min="38" width="35"/>
    <col customWidth="1" max="39" min="39" width="24"/>
    <col customWidth="1" max="40" min="40" width="26"/>
    <col customWidth="1" max="41" min="41" width="24"/>
    <col customWidth="1" max="42" min="42" width="26"/>
  </cols>
  <sheetData>
    <row spans="1:42" r="1">
      <c s="1" r="A1" t="s">
        <v>212</v>
      </c>
      <c s="2" r="B1" t="s">
        <v>213</v>
      </c>
      <c s="2" r="C1" t="s">
        <v>214</v>
      </c>
      <c s="2" r="D1" t="s">
        <v>215</v>
      </c>
      <c s="2" r="E1" t="s">
        <v>216</v>
      </c>
      <c s="2" r="F1" t="s">
        <v>217</v>
      </c>
      <c s="2" r="G1" t="s">
        <v>218</v>
      </c>
      <c s="2" r="H1" t="s">
        <v>219</v>
      </c>
      <c s="2" r="I1" t="s">
        <v>220</v>
      </c>
      <c s="2" r="J1" t="s">
        <v>221</v>
      </c>
      <c s="2" r="K1" t="s">
        <v>222</v>
      </c>
      <c s="2" r="L1" t="s">
        <v>223</v>
      </c>
      <c s="2" r="M1" t="s">
        <v>224</v>
      </c>
      <c s="2" r="N1" t="s">
        <v>225</v>
      </c>
      <c s="2" r="O1" t="s">
        <v>226</v>
      </c>
      <c s="2" r="P1" t="s">
        <v>227</v>
      </c>
      <c s="2" r="Q1" t="s">
        <v>228</v>
      </c>
      <c s="2" r="R1" t="s">
        <v>229</v>
      </c>
      <c s="2" r="S1" t="s">
        <v>230</v>
      </c>
      <c s="2" r="T1" t="s">
        <v>228</v>
      </c>
      <c s="2" r="U1" t="s">
        <v>231</v>
      </c>
      <c s="2" r="V1" t="s">
        <v>230</v>
      </c>
      <c s="2" r="W1" t="s">
        <v>230</v>
      </c>
      <c s="2" r="X1" t="s">
        <v>232</v>
      </c>
      <c s="2" r="Y1" t="s">
        <v>233</v>
      </c>
      <c s="2" r="Z1" t="s">
        <v>234</v>
      </c>
      <c s="2" r="AA1" t="s">
        <v>235</v>
      </c>
      <c s="2" r="AB1" t="s">
        <v>236</v>
      </c>
      <c s="2" r="AC1" t="s">
        <v>237</v>
      </c>
      <c s="2" r="AD1" t="s">
        <v>238</v>
      </c>
      <c s="2" r="AE1" t="s">
        <v>239</v>
      </c>
      <c s="2" r="AF1" t="s">
        <v>240</v>
      </c>
      <c s="2" r="AG1" t="s">
        <v>241</v>
      </c>
      <c s="2" r="AH1" t="s">
        <v>242</v>
      </c>
      <c s="2" r="AI1" t="s">
        <v>243</v>
      </c>
      <c s="2" r="AJ1" t="s">
        <v>244</v>
      </c>
      <c s="2" r="AK1" t="s">
        <v>245</v>
      </c>
      <c s="2" r="AL1" t="s">
        <v>232</v>
      </c>
      <c s="2" r="AM1" t="s">
        <v>246</v>
      </c>
      <c s="2" r="AN1" t="s">
        <v>247</v>
      </c>
      <c s="2" r="AO1" t="s">
        <v>248</v>
      </c>
      <c s="2" r="AP1" t="s">
        <v>249</v>
      </c>
    </row>
    <row spans="1:42" r="2">
      <c s="4" r="A2" t="s">
        <v>53</v>
      </c>
      <c s="4" r="U2" t="s">
        <v>54</v>
      </c>
      <c s="4" r="X2" t="s">
        <v>54</v>
      </c>
    </row>
    <row spans="1:42" r="3">
      <c s="4" r="A3" t="s">
        <v>250</v>
      </c>
      <c s="7" r="AA3" t="n">
        <v>0</v>
      </c>
      <c s="7" r="AL3" t="n">
        <v>0</v>
      </c>
    </row>
    <row spans="1:42" r="4">
      <c s="4" r="A4" t="s">
        <v>251</v>
      </c>
      <c s="7" r="U4" t="n">
        <v>2318</v>
      </c>
      <c s="7" r="W4" t="n">
        <v>596</v>
      </c>
    </row>
    <row spans="1:42" r="5">
      <c s="4" r="A5" t="s">
        <v>252</v>
      </c>
      <c s="6" r="H5" t="n">
        <v>15264</v>
      </c>
      <c s="6" r="L5" t="n">
        <v>13874</v>
      </c>
    </row>
    <row spans="1:42" r="6">
      <c s="4" r="A6" t="s">
        <v>253</v>
      </c>
      <c s="7" r="Q6" t="n">
        <v>330496</v>
      </c>
      <c s="7" r="S6" t="n">
        <v>57912</v>
      </c>
      <c s="6" r="U6" t="n">
        <v>485254</v>
      </c>
      <c s="6" r="W6" t="n">
        <v>70901</v>
      </c>
    </row>
    <row spans="1:42" r="7">
      <c s="4" r="A7" t="s">
        <v>254</v>
      </c>
      <c s="6" r="W7" t="n">
        <v>27683</v>
      </c>
    </row>
    <row spans="1:42" r="8">
      <c s="4" r="A8" t="s">
        <v>255</v>
      </c>
      <c s="6" r="U8" t="n">
        <v>16042</v>
      </c>
      <c s="4" r="W8" t="s">
        <v>38</v>
      </c>
    </row>
    <row spans="1:42" r="9">
      <c s="4" r="A9" t="s">
        <v>256</v>
      </c>
      <c s="6" r="Z9" t="n">
        <v>930000</v>
      </c>
    </row>
    <row spans="1:42" r="10">
      <c s="4" r="A10" t="s">
        <v>257</v>
      </c>
    </row>
    <row spans="1:42" r="11">
      <c s="4" r="A11" t="s">
        <v>258</v>
      </c>
      <c s="6" r="N11" t="n">
        <v>50000</v>
      </c>
      <c s="6" r="O11" t="n">
        <v>50000</v>
      </c>
    </row>
    <row spans="1:42" r="12">
      <c s="4" r="A12" t="s">
        <v>259</v>
      </c>
      <c s="7" r="O12" t="n">
        <v>67195</v>
      </c>
    </row>
    <row spans="1:42" r="13">
      <c s="4" r="A13" t="s">
        <v>260</v>
      </c>
      <c s="4" r="N13" t="s">
        <v>261</v>
      </c>
      <c s="4" r="O13" t="s">
        <v>261</v>
      </c>
    </row>
    <row spans="1:42" r="14">
      <c s="4" r="A14" t="s">
        <v>262</v>
      </c>
      <c s="7" r="O14" t="n">
        <v>62500</v>
      </c>
    </row>
    <row spans="1:42" r="15">
      <c s="4" r="A15" t="s">
        <v>263</v>
      </c>
      <c s="4" r="N15" t="s">
        <v>264</v>
      </c>
      <c s="4" r="O15" t="s">
        <v>264</v>
      </c>
    </row>
    <row spans="1:42" r="16">
      <c s="4" r="A16" t="s">
        <v>265</v>
      </c>
      <c s="4" r="N16" t="s">
        <v>261</v>
      </c>
      <c s="4" r="O16" t="s">
        <v>261</v>
      </c>
    </row>
    <row spans="1:42" r="17">
      <c s="4" r="A17" t="s">
        <v>266</v>
      </c>
    </row>
    <row spans="1:42" r="18">
      <c s="4" r="A18" t="s">
        <v>267</v>
      </c>
      <c s="6" r="M18" t="n">
        <v>250000</v>
      </c>
    </row>
    <row spans="1:42" r="19">
      <c s="4" r="A19" t="s">
        <v>268</v>
      </c>
    </row>
    <row spans="1:42" r="20">
      <c s="4" r="A20" t="s">
        <v>252</v>
      </c>
      <c s="6" r="R20" t="n">
        <v>250000</v>
      </c>
    </row>
    <row spans="1:42" r="21">
      <c s="4" r="A21" t="s">
        <v>269</v>
      </c>
      <c s="7" r="R21" t="n">
        <v>201481</v>
      </c>
    </row>
    <row spans="1:42" r="22">
      <c s="4" r="A22" t="s">
        <v>270</v>
      </c>
    </row>
    <row spans="1:42" r="23">
      <c s="4" r="A23" t="s">
        <v>252</v>
      </c>
      <c s="6" r="C23" t="n">
        <v>250000</v>
      </c>
    </row>
    <row spans="1:42" r="24">
      <c s="4" r="A24" t="s">
        <v>271</v>
      </c>
      <c s="6" r="R24" t="n">
        <v>66667</v>
      </c>
    </row>
    <row spans="1:42" r="25">
      <c s="4" r="A25" t="s">
        <v>272</v>
      </c>
      <c s="7" r="R25" t="n">
        <v>64585</v>
      </c>
    </row>
    <row spans="1:42" r="26">
      <c s="4" r="A26" t="s">
        <v>273</v>
      </c>
      <c s="8" r="AE26" t="n">
        <v>0.97</v>
      </c>
    </row>
    <row spans="1:42" r="27">
      <c s="4" r="A27" t="s">
        <v>274</v>
      </c>
    </row>
    <row spans="1:42" r="28">
      <c s="4" r="A28" t="s">
        <v>252</v>
      </c>
      <c s="6" r="D28" t="n">
        <v>250000</v>
      </c>
    </row>
    <row spans="1:42" r="29">
      <c s="4" r="A29" t="s">
        <v>273</v>
      </c>
      <c s="8" r="AC29" t="n">
        <v>0.97</v>
      </c>
    </row>
    <row spans="1:42" r="30">
      <c s="4" r="A30" t="s">
        <v>269</v>
      </c>
      <c s="7" r="D30" t="n">
        <v>19500</v>
      </c>
    </row>
    <row spans="1:42" r="31">
      <c s="4" r="A31" t="s">
        <v>275</v>
      </c>
    </row>
    <row spans="1:42" r="32">
      <c s="4" r="A32" t="s">
        <v>276</v>
      </c>
      <c s="9" r="N32" t="n">
        <v>750000</v>
      </c>
    </row>
    <row spans="1:42" r="33">
      <c s="4" r="A33" t="s">
        <v>277</v>
      </c>
      <c s="4" r="G33" t="s">
        <v>278</v>
      </c>
    </row>
    <row spans="1:42" r="34">
      <c s="4" r="A34" t="s">
        <v>279</v>
      </c>
      <c s="9" r="G34" t="n">
        <v>75000</v>
      </c>
    </row>
    <row spans="1:42" r="35">
      <c s="4" r="A35" t="s">
        <v>280</v>
      </c>
      <c s="9" r="G35" t="n">
        <v>62500</v>
      </c>
    </row>
    <row spans="1:42" r="36">
      <c s="4" r="A36" t="s">
        <v>281</v>
      </c>
    </row>
    <row spans="1:42" r="37">
      <c s="4" r="A37" t="s">
        <v>277</v>
      </c>
      <c s="4" r="F37" t="s">
        <v>282</v>
      </c>
    </row>
    <row spans="1:42" r="38">
      <c s="4" r="A38" t="s">
        <v>283</v>
      </c>
    </row>
    <row spans="1:42" r="39">
      <c s="4" r="A39" t="s">
        <v>277</v>
      </c>
      <c s="4" r="F39" t="s">
        <v>284</v>
      </c>
    </row>
    <row spans="1:42" r="40">
      <c s="4" r="A40" t="s">
        <v>285</v>
      </c>
    </row>
    <row spans="1:42" r="41">
      <c s="4" r="A41" t="s">
        <v>286</v>
      </c>
      <c s="10" r="AD41" t="n">
        <v>0.75</v>
      </c>
    </row>
    <row spans="1:42" r="42">
      <c s="4" r="A42" t="s">
        <v>287</v>
      </c>
    </row>
    <row spans="1:42" r="43">
      <c s="4" r="A43" t="s">
        <v>286</v>
      </c>
      <c s="10" r="E43" t="n">
        <v>0.75</v>
      </c>
    </row>
    <row spans="1:42" r="44">
      <c s="4" r="A44" t="s">
        <v>288</v>
      </c>
      <c s="9" r="E44" t="n">
        <v>15000</v>
      </c>
    </row>
    <row spans="1:42" r="45">
      <c s="4" r="A45" t="s">
        <v>82</v>
      </c>
    </row>
    <row spans="1:42" r="46">
      <c s="4" r="A46" t="s">
        <v>289</v>
      </c>
      <c s="6" r="J46" t="n">
        <v>44500</v>
      </c>
      <c s="6" r="K46" t="n">
        <v>44500</v>
      </c>
      <c s="6" r="P46" t="n">
        <v>3350</v>
      </c>
      <c s="6" r="Y46" t="n">
        <v>8850</v>
      </c>
    </row>
    <row spans="1:42" r="47">
      <c s="4" r="A47" t="s">
        <v>290</v>
      </c>
      <c s="11" r="AH47" t="n">
        <v>0.052</v>
      </c>
      <c s="8" r="AN47" t="n">
        <v>2.62</v>
      </c>
      <c s="8" r="AP47" t="n">
        <v>1.97</v>
      </c>
    </row>
    <row spans="1:42" r="48">
      <c s="4" r="A48" t="s">
        <v>251</v>
      </c>
      <c s="7" r="K48" t="n">
        <v>2318</v>
      </c>
    </row>
    <row spans="1:42" r="49">
      <c s="4" r="A49" t="s">
        <v>291</v>
      </c>
      <c s="4" r="W49" t="s">
        <v>38</v>
      </c>
    </row>
    <row spans="1:42" r="50">
      <c s="4" r="A50" t="s">
        <v>255</v>
      </c>
      <c s="7" r="P50" t="n">
        <v>2060</v>
      </c>
      <c s="4" r="W50" t="s">
        <v>38</v>
      </c>
      <c s="7" r="Y50" t="n">
        <v>6213</v>
      </c>
    </row>
    <row spans="1:42" r="51">
      <c s="4" r="A51" t="s">
        <v>292</v>
      </c>
      <c s="4" r="P51" t="s">
        <v>293</v>
      </c>
      <c s="4" r="X51" t="s">
        <v>293</v>
      </c>
      <c s="4" r="Y51" t="s">
        <v>293</v>
      </c>
    </row>
    <row spans="1:42" r="52">
      <c s="4" r="A52" t="s">
        <v>294</v>
      </c>
      <c s="4" r="P52" t="s">
        <v>295</v>
      </c>
      <c s="4" r="X52" t="s">
        <v>296</v>
      </c>
      <c s="4" r="Y52" t="s">
        <v>297</v>
      </c>
    </row>
    <row spans="1:42" r="53">
      <c s="4" r="A53" t="s">
        <v>298</v>
      </c>
      <c s="4" r="P53" t="s">
        <v>299</v>
      </c>
      <c s="4" r="X53" t="s">
        <v>300</v>
      </c>
      <c s="4" r="Y53" t="s">
        <v>301</v>
      </c>
    </row>
    <row spans="1:42" r="54">
      <c s="4" r="A54" t="s">
        <v>302</v>
      </c>
      <c s="4" r="P54" t="s">
        <v>303</v>
      </c>
      <c s="4" r="X54" t="s">
        <v>304</v>
      </c>
      <c s="4" r="Y54" t="s">
        <v>303</v>
      </c>
    </row>
    <row spans="1:42" r="55">
      <c s="4" r="A55" t="s">
        <v>305</v>
      </c>
      <c s="6" r="X55" t="n">
        <v>222803</v>
      </c>
    </row>
    <row spans="1:42" r="56">
      <c s="4" r="A56" t="s">
        <v>306</v>
      </c>
      <c s="7" r="AL56" t="n">
        <v>27479</v>
      </c>
    </row>
    <row spans="1:42" r="57">
      <c s="4" r="A57" t="s">
        <v>307</v>
      </c>
    </row>
    <row spans="1:42" r="58">
      <c s="4" r="A58" t="s">
        <v>289</v>
      </c>
      <c s="6" r="Y58" t="n">
        <v>8850</v>
      </c>
    </row>
    <row spans="1:42" r="59">
      <c s="4" r="A59" t="s">
        <v>255</v>
      </c>
      <c s="7" r="Y59" t="n">
        <v>6213</v>
      </c>
    </row>
    <row spans="1:42" r="60">
      <c s="4" r="A60" t="s">
        <v>292</v>
      </c>
      <c s="4" r="Y60" t="s">
        <v>293</v>
      </c>
    </row>
    <row spans="1:42" r="61">
      <c s="4" r="A61" t="s">
        <v>294</v>
      </c>
      <c s="4" r="Y61" t="s">
        <v>297</v>
      </c>
    </row>
    <row spans="1:42" r="62">
      <c s="4" r="A62" t="s">
        <v>298</v>
      </c>
      <c s="4" r="Y62" t="s">
        <v>301</v>
      </c>
    </row>
    <row spans="1:42" r="63">
      <c s="4" r="A63" t="s">
        <v>302</v>
      </c>
      <c s="4" r="Y63" t="s">
        <v>303</v>
      </c>
    </row>
    <row spans="1:42" r="64">
      <c s="4" r="A64" t="s">
        <v>308</v>
      </c>
    </row>
    <row spans="1:42" r="65">
      <c s="4" r="A65" t="s">
        <v>309</v>
      </c>
      <c s="10" r="J65" t="n">
        <v>0.04</v>
      </c>
      <c s="9" r="AM65" t="n">
        <v>2</v>
      </c>
      <c s="10" r="AO65" t="n">
        <v>1.5</v>
      </c>
    </row>
    <row spans="1:42" r="66">
      <c s="4" r="A66" t="s">
        <v>310</v>
      </c>
      <c s="9" r="J66" t="n">
        <v>1780</v>
      </c>
    </row>
    <row spans="1:42" r="67">
      <c s="4" r="A67" t="s">
        <v>292</v>
      </c>
      <c s="4" r="X67" t="s">
        <v>293</v>
      </c>
    </row>
    <row spans="1:42" r="68">
      <c s="4" r="A68" t="s">
        <v>294</v>
      </c>
      <c s="4" r="X68" t="s">
        <v>311</v>
      </c>
    </row>
    <row spans="1:42" r="69">
      <c s="4" r="A69" t="s">
        <v>298</v>
      </c>
      <c s="4" r="X69" t="s">
        <v>312</v>
      </c>
    </row>
    <row spans="1:42" r="70">
      <c s="4" r="A70" t="s">
        <v>302</v>
      </c>
      <c s="4" r="X70" t="s">
        <v>313</v>
      </c>
    </row>
    <row spans="1:42" r="71">
      <c s="4" r="A71" t="s">
        <v>305</v>
      </c>
      <c s="6" r="X71" t="n">
        <v>156000</v>
      </c>
    </row>
    <row spans="1:42" r="72">
      <c s="4" r="A72" t="s">
        <v>314</v>
      </c>
      <c s="9" r="Z72" t="n">
        <v>337200</v>
      </c>
      <c s="9" r="AK72" t="n">
        <v>381700</v>
      </c>
    </row>
    <row spans="1:42" r="73">
      <c s="4" r="A73" t="s">
        <v>315</v>
      </c>
    </row>
    <row spans="1:42" r="74">
      <c s="4" r="A74" t="s">
        <v>252</v>
      </c>
      <c s="6" r="B74" t="n">
        <v>250000</v>
      </c>
      <c s="6" r="M74" t="n">
        <v>250000</v>
      </c>
    </row>
    <row spans="1:42" r="75">
      <c s="4" r="A75" t="s">
        <v>273</v>
      </c>
      <c s="8" r="AB75" t="n">
        <v>0.45</v>
      </c>
      <c s="4" r="AE75" t="s">
        <v>316</v>
      </c>
      <c s="8" r="AJ75" t="n">
        <v>0.35</v>
      </c>
    </row>
    <row spans="1:42" r="76">
      <c s="4" r="A76" t="s">
        <v>269</v>
      </c>
      <c s="7" r="B76" t="n">
        <v>113225</v>
      </c>
      <c s="7" r="M76" t="n">
        <v>86380</v>
      </c>
    </row>
    <row spans="1:42" r="77">
      <c s="4" r="A77" t="s">
        <v>317</v>
      </c>
      <c s="4" r="M77" t="s">
        <v>318</v>
      </c>
    </row>
    <row spans="1:42" r="78">
      <c s="4" r="A78" t="s">
        <v>319</v>
      </c>
    </row>
    <row spans="1:42" r="79">
      <c s="4" r="A79" t="s">
        <v>286</v>
      </c>
      <c s="10" r="C79" t="n">
        <v>0.35</v>
      </c>
      <c s="10" r="AD79" t="n">
        <v>0.62</v>
      </c>
      <c s="10" r="AI79" t="n">
        <v>0.27</v>
      </c>
    </row>
    <row spans="1:42" r="80">
      <c s="4" r="A80" t="s">
        <v>320</v>
      </c>
    </row>
    <row spans="1:42" r="81">
      <c s="4" r="A81" t="s">
        <v>321</v>
      </c>
      <c s="7" r="I81" t="n">
        <v>13117000</v>
      </c>
    </row>
    <row spans="1:42" r="82">
      <c s="4" r="A82" t="s">
        <v>322</v>
      </c>
    </row>
    <row spans="1:42" r="83">
      <c s="4" r="A83" t="s">
        <v>321</v>
      </c>
      <c s="7" r="I83" t="n">
        <v>10000000</v>
      </c>
    </row>
    <row spans="1:42" r="84">
      <c s="4" r="A84" t="s">
        <v>323</v>
      </c>
    </row>
    <row spans="1:42" r="85">
      <c s="4" r="A85" t="s">
        <v>252</v>
      </c>
      <c s="6" r="I85" t="n">
        <v>100000</v>
      </c>
    </row>
    <row spans="1:42" r="86">
      <c s="4" r="A86" t="s">
        <v>273</v>
      </c>
      <c s="8" r="AG86" t="n">
        <v>1.02</v>
      </c>
    </row>
    <row spans="1:42" r="87">
      <c s="4" r="A87" t="s">
        <v>269</v>
      </c>
      <c s="7" r="I87" t="n">
        <v>101579</v>
      </c>
    </row>
    <row spans="1:42" r="88">
      <c s="4" r="A88" t="s">
        <v>324</v>
      </c>
    </row>
    <row spans="1:42" r="89">
      <c s="4" r="A89" t="s">
        <v>286</v>
      </c>
      <c s="10" r="AF89" t="n">
        <v>0.78</v>
      </c>
    </row>
    <row spans="1:42" r="90">
      <c s="4" r="A90" t="s">
        <v>325</v>
      </c>
    </row>
    <row spans="1:42" r="91">
      <c s="4" r="A91" t="s">
        <v>253</v>
      </c>
      <c s="6" r="U91" t="n">
        <v>315543</v>
      </c>
      <c s="4" r="W91" t="s">
        <v>38</v>
      </c>
    </row>
    <row spans="1:42" r="92">
      <c s="4" r="A92" t="s">
        <v>326</v>
      </c>
      <c s="7" r="U92" t="n">
        <v>930000</v>
      </c>
      <c s="7" r="X92" t="n">
        <v>930000</v>
      </c>
    </row>
    <row spans="1:42" r="93">
      <c s="4" r="A93" t="s">
        <v>327</v>
      </c>
      <c s="4" r="U93" t="s">
        <v>328</v>
      </c>
    </row>
    <row spans="1:42" r="94">
      <c s="4" r="A94" t="s">
        <v>256</v>
      </c>
      <c s="6" r="Z94" t="n">
        <v>1513703</v>
      </c>
      <c s="6" r="AK94" t="n">
        <v>1455158</v>
      </c>
      <c s="6" r="AL94" t="n">
        <v>1455158</v>
      </c>
    </row>
    <row spans="1:42" r="95">
      <c s="4" r="A95" t="s">
        <v>329</v>
      </c>
      <c s="4" r="U95" t="s">
        <v>38</v>
      </c>
      <c s="4" r="X95" t="s">
        <v>38</v>
      </c>
    </row>
    <row spans="1:42" r="96">
      <c s="4" r="A96" t="s">
        <v>330</v>
      </c>
    </row>
    <row spans="1:42" r="97">
      <c s="4" r="A97" t="s">
        <v>326</v>
      </c>
      <c s="7" r="Q97" t="n">
        <v>126449</v>
      </c>
      <c s="7" r="S97" t="n">
        <v>112976</v>
      </c>
      <c s="7" r="T97" t="n">
        <v>277554</v>
      </c>
      <c s="7" r="V97" t="n">
        <v>1880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23"/>
  </cols>
  <sheetData>
    <row spans="1:2" r="1">
      <c s="1" r="A1" t="s">
        <v>331</v>
      </c>
      <c s="2" r="B1" t="s">
        <v>1</v>
      </c>
    </row>
    <row spans="1:2" r="2">
      <c s="2" r="B2" t="s">
        <v>332</v>
      </c>
    </row>
    <row spans="1:2" r="3">
      <c s="4" r="A3" t="s">
        <v>333</v>
      </c>
      <c s="7" r="B3" t="n">
        <v>339949</v>
      </c>
    </row>
    <row spans="1:2" r="4">
      <c s="4" r="A4" t="s">
        <v>334</v>
      </c>
      <c s="4" r="B4" t="s">
        <v>38</v>
      </c>
    </row>
    <row spans="1:2" r="5">
      <c s="4" r="A5" t="s">
        <v>335</v>
      </c>
      <c s="7" r="B5" t="n">
        <v>600308</v>
      </c>
    </row>
    <row spans="1:2" r="6">
      <c s="4" r="A6" t="s">
        <v>84</v>
      </c>
    </row>
    <row spans="1:2" r="7">
      <c s="4" r="A7" t="s">
        <v>336</v>
      </c>
      <c s="6" r="B7" t="n">
        <v>146603</v>
      </c>
    </row>
    <row spans="1:2" r="8">
      <c s="4" r="A8" t="s">
        <v>333</v>
      </c>
      <c s="7" r="B8" t="n">
        <v>339949</v>
      </c>
    </row>
    <row spans="1:2" r="9">
      <c s="4" r="A9" t="s">
        <v>337</v>
      </c>
      <c s="6" r="B9" t="n">
        <v>-29138</v>
      </c>
    </row>
    <row spans="1:2" r="10">
      <c s="4" r="A10" t="s">
        <v>334</v>
      </c>
      <c s="7" r="B10" t="n">
        <v>-60325</v>
      </c>
    </row>
    <row spans="1:2" r="11">
      <c s="4" r="A11" t="s">
        <v>338</v>
      </c>
      <c s="6" r="B11" t="n">
        <v>620000</v>
      </c>
    </row>
    <row spans="1:2" r="12">
      <c s="4" r="A12" t="s">
        <v>339</v>
      </c>
      <c s="7" r="B12" t="n">
        <v>320684</v>
      </c>
    </row>
    <row spans="1:2" r="13">
      <c s="4" r="A13" t="s">
        <v>340</v>
      </c>
      <c s="6" r="B13" t="n">
        <v>737465</v>
      </c>
    </row>
    <row spans="1:2" r="14">
      <c s="4" r="A14" t="s">
        <v>335</v>
      </c>
      <c s="7" r="B14" t="n">
        <v>600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0"/>
    <col customWidth="1" max="2" min="2" width="21"/>
    <col customWidth="1" max="3" min="3" width="17"/>
    <col customWidth="1" max="4" min="4" width="17"/>
    <col customWidth="1" max="5" min="5" width="24"/>
    <col customWidth="1" max="6" min="6" width="35"/>
  </cols>
  <sheetData>
    <row spans="1:6" r="1">
      <c s="1" r="A1" t="s">
        <v>341</v>
      </c>
      <c s="2" r="B1" t="s">
        <v>342</v>
      </c>
      <c s="2" r="C1" t="s">
        <v>343</v>
      </c>
      <c s="2" r="D1" t="s">
        <v>228</v>
      </c>
      <c s="2" r="E1" t="s">
        <v>344</v>
      </c>
      <c s="2" r="F1" t="s">
        <v>345</v>
      </c>
    </row>
    <row spans="1:6" r="2">
      <c s="4" r="A2" t="s">
        <v>82</v>
      </c>
    </row>
    <row spans="1:6" r="3">
      <c s="4" r="A3" t="s">
        <v>346</v>
      </c>
      <c s="6" r="F3" t="n">
        <v>359700</v>
      </c>
    </row>
    <row spans="1:6" r="4">
      <c s="4" r="A4" t="s">
        <v>347</v>
      </c>
      <c s="6" r="F4" t="n">
        <v>34700</v>
      </c>
    </row>
    <row spans="1:6" r="5">
      <c s="4" r="A5" t="s">
        <v>348</v>
      </c>
      <c s="8" r="F5" t="n">
        <v>0.2</v>
      </c>
    </row>
    <row spans="1:6" r="6">
      <c s="4" r="A6" t="s">
        <v>349</v>
      </c>
      <c s="7" r="F6" t="n">
        <v>16110</v>
      </c>
    </row>
    <row spans="1:6" r="7">
      <c s="4" r="A7" t="s">
        <v>350</v>
      </c>
      <c s="7" r="C7" t="n">
        <v>1967550</v>
      </c>
      <c s="4" r="D7" t="s">
        <v>38</v>
      </c>
    </row>
    <row spans="1:6" r="8">
      <c s="4" r="A8" t="s">
        <v>351</v>
      </c>
    </row>
    <row spans="1:6" r="9">
      <c s="4" r="A9" t="s">
        <v>352</v>
      </c>
      <c s="9" r="B9" t="n">
        <v>1500000</v>
      </c>
    </row>
    <row spans="1:6" r="10">
      <c s="4" r="A10" t="s">
        <v>353</v>
      </c>
    </row>
    <row spans="1:6" r="11">
      <c s="4" r="A11" t="s">
        <v>346</v>
      </c>
      <c s="6" r="F11" t="n">
        <v>22500</v>
      </c>
    </row>
    <row spans="1:6" r="12">
      <c s="4" r="A12" t="s">
        <v>347</v>
      </c>
      <c s="6" r="F12" t="n">
        <v>22500</v>
      </c>
    </row>
    <row spans="1:6" r="13">
      <c s="4" r="A13" t="s">
        <v>348</v>
      </c>
      <c s="8" r="F13" t="n">
        <v>1.12</v>
      </c>
    </row>
    <row spans="1:6" r="14">
      <c s="4" r="A14" t="s">
        <v>349</v>
      </c>
      <c s="7" r="F14" t="n">
        <v>16110</v>
      </c>
    </row>
    <row spans="1:6" r="15">
      <c s="4" r="A15" t="s">
        <v>350</v>
      </c>
      <c s="4" r="D15" t="s">
        <v>38</v>
      </c>
    </row>
    <row spans="1:6" r="16">
      <c s="4" r="A16" t="s">
        <v>354</v>
      </c>
    </row>
    <row spans="1:6" r="17">
      <c s="4" r="A17" t="s">
        <v>346</v>
      </c>
      <c s="6" r="F17" t="n">
        <v>325000</v>
      </c>
    </row>
    <row spans="1:6" r="18">
      <c s="4" r="A18" t="s">
        <v>347</v>
      </c>
      <c s="4" r="F18" t="s">
        <v>38</v>
      </c>
    </row>
    <row spans="1:6" r="19">
      <c s="4" r="A19" t="s">
        <v>355</v>
      </c>
      <c s="12" r="E19" t="n">
        <v>0.052</v>
      </c>
    </row>
    <row spans="1:6" r="20">
      <c s="4" r="A20" t="s">
        <v>349</v>
      </c>
      <c s="4" r="F20" t="s">
        <v>38</v>
      </c>
    </row>
    <row spans="1:6" r="21">
      <c s="4" r="A21" t="s">
        <v>350</v>
      </c>
      <c s="4" r="D21" t="s">
        <v>38</v>
      </c>
    </row>
    <row spans="1:6" r="22">
      <c s="4" r="A22" t="s">
        <v>356</v>
      </c>
    </row>
    <row spans="1:6" r="23">
      <c s="4" r="A23" t="s">
        <v>355</v>
      </c>
      <c s="13" r="E23" t="n">
        <v>0.04</v>
      </c>
    </row>
    <row spans="1:6" r="24">
      <c s="4" r="A24" t="s">
        <v>357</v>
      </c>
    </row>
    <row spans="1:6" r="25">
      <c s="4" r="A25" t="s">
        <v>346</v>
      </c>
      <c s="6" r="F25" t="n">
        <v>3350</v>
      </c>
    </row>
    <row spans="1:6" r="26">
      <c s="4" r="A26" t="s">
        <v>347</v>
      </c>
      <c s="6" r="F26" t="n">
        <v>3350</v>
      </c>
    </row>
    <row spans="1:6" r="27">
      <c s="4" r="A27" t="s">
        <v>348</v>
      </c>
      <c s="8" r="F27" t="n">
        <v>1.97</v>
      </c>
    </row>
    <row spans="1:6" r="28">
      <c s="4" r="A28" t="s">
        <v>349</v>
      </c>
      <c s="4" r="F28" t="s">
        <v>38</v>
      </c>
    </row>
    <row spans="1:6" r="29">
      <c s="4" r="A29" t="s">
        <v>350</v>
      </c>
      <c s="4" r="D29" t="s">
        <v>38</v>
      </c>
    </row>
    <row spans="1:6" r="30">
      <c s="4" r="A30" t="s">
        <v>358</v>
      </c>
    </row>
    <row spans="1:6" r="31">
      <c s="4" r="A31" t="s">
        <v>355</v>
      </c>
      <c s="10" r="E31" t="n">
        <v>1.5</v>
      </c>
    </row>
    <row spans="1:6" r="32">
      <c s="4" r="A32" t="s">
        <v>359</v>
      </c>
    </row>
    <row spans="1:6" r="33">
      <c s="4" r="A33" t="s">
        <v>346</v>
      </c>
      <c s="6" r="F33" t="n">
        <v>8850</v>
      </c>
    </row>
    <row spans="1:6" r="34">
      <c s="4" r="A34" t="s">
        <v>347</v>
      </c>
      <c s="6" r="F34" t="n">
        <v>8850</v>
      </c>
    </row>
    <row spans="1:6" r="35">
      <c s="4" r="A35" t="s">
        <v>348</v>
      </c>
      <c s="8" r="F35" t="n">
        <v>2.62</v>
      </c>
    </row>
    <row spans="1:6" r="36">
      <c s="4" r="A36" t="s">
        <v>349</v>
      </c>
      <c s="4" r="F36" t="s">
        <v>38</v>
      </c>
    </row>
    <row spans="1:6" r="37">
      <c s="4" r="A37" t="s">
        <v>350</v>
      </c>
      <c s="4" r="D37" t="s">
        <v>38</v>
      </c>
    </row>
    <row spans="1:6" r="38">
      <c s="4" r="A38" t="s">
        <v>360</v>
      </c>
    </row>
    <row spans="1:6" r="39">
      <c s="4" r="A39" t="s">
        <v>348</v>
      </c>
      <c s="7" r="F39" t="n">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49</v>
      </c>
      <c s="2" r="B1" t="s">
        <v>1</v>
      </c>
      <c s="2" r="C1" t="s">
        <v>50</v>
      </c>
    </row>
    <row spans="1:3" r="2">
      <c s="2" r="B2" t="s">
        <v>2</v>
      </c>
      <c s="2" r="C2" t="s">
        <v>25</v>
      </c>
    </row>
    <row spans="1:3" r="3">
      <c s="3" r="A3" t="s">
        <v>51</v>
      </c>
    </row>
    <row spans="1:3" r="4">
      <c s="4" r="A4" t="s">
        <v>52</v>
      </c>
      <c s="7" r="B4" t="n">
        <v>0</v>
      </c>
      <c s="7" r="C4" t="n">
        <v>0</v>
      </c>
    </row>
    <row spans="1:3" r="5">
      <c s="4" r="A5" t="s">
        <v>53</v>
      </c>
      <c s="4" r="B5" t="s">
        <v>54</v>
      </c>
      <c s="4" r="C5" t="s">
        <v>54</v>
      </c>
    </row>
    <row spans="1:3" r="6">
      <c s="4" r="A6" t="s">
        <v>55</v>
      </c>
      <c s="6" r="B6" t="n">
        <v>10091356</v>
      </c>
      <c s="6" r="C6" t="n">
        <v>9701051</v>
      </c>
    </row>
    <row spans="1:3" r="7">
      <c s="4" r="A7" t="s">
        <v>56</v>
      </c>
      <c s="6" r="B7" t="n">
        <v>10091356</v>
      </c>
      <c s="6" r="C7" t="n">
        <v>970105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75"/>
    <col customWidth="1" max="2" min="2" width="29"/>
    <col customWidth="1" max="3" min="3" width="23"/>
    <col customWidth="1" max="4" min="4" width="27"/>
    <col customWidth="1" max="5" min="5" width="23"/>
    <col customWidth="1" max="6" min="6" width="23"/>
    <col customWidth="1" max="7" min="7" width="17"/>
    <col customWidth="1" max="8" min="8" width="18"/>
    <col customWidth="1" max="9" min="9" width="25"/>
    <col customWidth="1" max="10" min="10" width="24"/>
    <col customWidth="1" max="11" min="11" width="26"/>
    <col customWidth="1" max="12" min="12" width="25"/>
    <col customWidth="1" max="13" min="13" width="24"/>
    <col customWidth="1" max="14" min="14" width="26"/>
    <col customWidth="1" max="15" min="15" width="24"/>
    <col customWidth="1" max="16" min="16" width="26"/>
  </cols>
  <sheetData>
    <row spans="1:16" r="1">
      <c s="1" r="A1" t="s">
        <v>361</v>
      </c>
      <c s="2" r="B1" t="s">
        <v>362</v>
      </c>
      <c s="2" r="C1" t="s">
        <v>227</v>
      </c>
      <c s="2" r="D1" t="s">
        <v>363</v>
      </c>
      <c s="2" r="E1" t="s">
        <v>364</v>
      </c>
      <c s="2" r="F1" t="s">
        <v>332</v>
      </c>
      <c s="2" r="G1" t="s">
        <v>230</v>
      </c>
      <c s="2" r="H1" t="s">
        <v>25</v>
      </c>
      <c s="2" r="I1" t="s">
        <v>233</v>
      </c>
      <c s="2" r="J1" t="s">
        <v>344</v>
      </c>
      <c s="2" r="K1" t="s">
        <v>235</v>
      </c>
      <c s="2" r="L1" t="s">
        <v>242</v>
      </c>
      <c s="2" r="M1" t="s">
        <v>246</v>
      </c>
      <c s="2" r="N1" t="s">
        <v>247</v>
      </c>
      <c s="2" r="O1" t="s">
        <v>248</v>
      </c>
      <c s="2" r="P1" t="s">
        <v>249</v>
      </c>
    </row>
    <row spans="1:16" r="2">
      <c s="4" r="A2" t="s">
        <v>365</v>
      </c>
      <c s="7" r="F2" t="n">
        <v>16042</v>
      </c>
      <c s="4" r="G2" t="s">
        <v>38</v>
      </c>
    </row>
    <row spans="1:16" r="3">
      <c s="4" r="A3" t="s">
        <v>82</v>
      </c>
    </row>
    <row spans="1:16" r="4">
      <c s="4" r="A4" t="s">
        <v>289</v>
      </c>
      <c s="6" r="B4" t="n">
        <v>44500</v>
      </c>
      <c s="6" r="C4" t="n">
        <v>3350</v>
      </c>
      <c s="6" r="I4" t="n">
        <v>8850</v>
      </c>
    </row>
    <row spans="1:16" r="5">
      <c s="4" r="A5" t="s">
        <v>290</v>
      </c>
      <c s="11" r="L5" t="n">
        <v>0.052</v>
      </c>
      <c s="8" r="N5" t="n">
        <v>2.62</v>
      </c>
      <c s="8" r="P5" t="n">
        <v>1.97</v>
      </c>
    </row>
    <row spans="1:16" r="6">
      <c s="4" r="A6" t="s">
        <v>365</v>
      </c>
      <c s="7" r="C6" t="n">
        <v>2060</v>
      </c>
      <c s="4" r="G6" t="s">
        <v>38</v>
      </c>
      <c s="7" r="I6" t="n">
        <v>6213</v>
      </c>
    </row>
    <row spans="1:16" r="7">
      <c s="4" r="A7" t="s">
        <v>292</v>
      </c>
      <c s="4" r="C7" t="s">
        <v>293</v>
      </c>
      <c s="4" r="H7" t="s">
        <v>293</v>
      </c>
      <c s="4" r="I7" t="s">
        <v>293</v>
      </c>
    </row>
    <row spans="1:16" r="8">
      <c s="4" r="A8" t="s">
        <v>294</v>
      </c>
      <c s="4" r="C8" t="s">
        <v>295</v>
      </c>
      <c s="4" r="H8" t="s">
        <v>296</v>
      </c>
      <c s="4" r="I8" t="s">
        <v>297</v>
      </c>
    </row>
    <row spans="1:16" r="9">
      <c s="4" r="A9" t="s">
        <v>298</v>
      </c>
      <c s="4" r="C9" t="s">
        <v>299</v>
      </c>
      <c s="4" r="H9" t="s">
        <v>300</v>
      </c>
      <c s="4" r="I9" t="s">
        <v>301</v>
      </c>
    </row>
    <row spans="1:16" r="10">
      <c s="4" r="A10" t="s">
        <v>302</v>
      </c>
      <c s="4" r="C10" t="s">
        <v>303</v>
      </c>
      <c s="4" r="H10" t="s">
        <v>304</v>
      </c>
      <c s="4" r="I10" t="s">
        <v>303</v>
      </c>
    </row>
    <row spans="1:16" r="11">
      <c s="4" r="A11" t="s">
        <v>366</v>
      </c>
      <c s="7" r="E11" t="n">
        <v>327925</v>
      </c>
    </row>
    <row spans="1:16" r="12">
      <c s="4" r="A12" t="s">
        <v>367</v>
      </c>
    </row>
    <row spans="1:16" r="13">
      <c s="4" r="A13" t="s">
        <v>289</v>
      </c>
      <c s="6" r="I13" t="n">
        <v>27500</v>
      </c>
    </row>
    <row spans="1:16" r="14">
      <c s="4" r="A14" t="s">
        <v>290</v>
      </c>
      <c s="8" r="N14" t="n">
        <v>1.12</v>
      </c>
    </row>
    <row spans="1:16" r="15">
      <c s="4" r="A15" t="s">
        <v>365</v>
      </c>
      <c s="7" r="I15" t="n">
        <v>19290</v>
      </c>
    </row>
    <row spans="1:16" r="16">
      <c s="4" r="A16" t="s">
        <v>292</v>
      </c>
      <c s="4" r="I16" t="s">
        <v>293</v>
      </c>
    </row>
    <row spans="1:16" r="17">
      <c s="4" r="A17" t="s">
        <v>294</v>
      </c>
      <c s="4" r="I17" t="s">
        <v>368</v>
      </c>
    </row>
    <row spans="1:16" r="18">
      <c s="4" r="A18" t="s">
        <v>298</v>
      </c>
      <c s="4" r="I18" t="s">
        <v>369</v>
      </c>
    </row>
    <row spans="1:16" r="19">
      <c s="4" r="A19" t="s">
        <v>302</v>
      </c>
      <c s="4" r="I19" t="s">
        <v>370</v>
      </c>
    </row>
    <row spans="1:16" r="20">
      <c s="4" r="A20" t="s">
        <v>269</v>
      </c>
      <c s="7" r="I20" t="n">
        <v>19290</v>
      </c>
    </row>
    <row spans="1:16" r="21">
      <c s="4" r="A21" t="s">
        <v>371</v>
      </c>
    </row>
    <row spans="1:16" r="22">
      <c s="4" r="A22" t="s">
        <v>302</v>
      </c>
      <c s="4" r="I22" t="s">
        <v>372</v>
      </c>
    </row>
    <row spans="1:16" r="23">
      <c s="4" r="A23" t="s">
        <v>373</v>
      </c>
    </row>
    <row spans="1:16" r="24">
      <c s="4" r="A24" t="s">
        <v>302</v>
      </c>
      <c s="4" r="I24" t="s">
        <v>374</v>
      </c>
    </row>
    <row spans="1:16" r="25">
      <c s="4" r="A25" t="s">
        <v>375</v>
      </c>
    </row>
    <row spans="1:16" r="26">
      <c s="4" r="A26" t="s">
        <v>289</v>
      </c>
      <c s="6" r="I26" t="n">
        <v>22500</v>
      </c>
    </row>
    <row spans="1:16" r="27">
      <c s="4" r="A27" t="s">
        <v>376</v>
      </c>
    </row>
    <row spans="1:16" r="28">
      <c s="4" r="A28" t="s">
        <v>289</v>
      </c>
      <c s="6" r="D28" t="n">
        <v>300000</v>
      </c>
      <c s="6" r="E28" t="n">
        <v>300000</v>
      </c>
      <c s="6" r="F28" t="n">
        <v>625000</v>
      </c>
    </row>
    <row spans="1:16" r="29">
      <c s="4" r="A29" t="s">
        <v>290</v>
      </c>
      <c s="11" r="K29" t="n">
        <v>0.052</v>
      </c>
    </row>
    <row spans="1:16" r="30">
      <c s="4" r="A30" t="s">
        <v>365</v>
      </c>
      <c s="7" r="F30" t="n">
        <v>500000</v>
      </c>
    </row>
    <row spans="1:16" r="31">
      <c s="4" r="A31" t="s">
        <v>292</v>
      </c>
      <c s="4" r="F31" t="s">
        <v>293</v>
      </c>
    </row>
    <row spans="1:16" r="32">
      <c s="4" r="A32" t="s">
        <v>294</v>
      </c>
      <c s="4" r="F32" t="s">
        <v>377</v>
      </c>
    </row>
    <row spans="1:16" r="33">
      <c s="4" r="A33" t="s">
        <v>298</v>
      </c>
      <c s="4" r="F33" t="s">
        <v>378</v>
      </c>
    </row>
    <row spans="1:16" r="34">
      <c s="4" r="A34" t="s">
        <v>302</v>
      </c>
      <c s="4" r="F34" t="s">
        <v>374</v>
      </c>
    </row>
    <row spans="1:16" r="35">
      <c s="4" r="A35" t="s">
        <v>366</v>
      </c>
      <c s="7" r="E35" t="n">
        <v>-327925</v>
      </c>
    </row>
    <row spans="1:16" r="36">
      <c s="4" r="A36" t="s">
        <v>379</v>
      </c>
      <c s="7" r="E36" t="n">
        <v>-1967550</v>
      </c>
    </row>
    <row spans="1:16" r="37">
      <c s="4" r="A37" t="s">
        <v>308</v>
      </c>
    </row>
    <row spans="1:16" r="38">
      <c s="4" r="A38" t="s">
        <v>309</v>
      </c>
      <c s="10" r="B38" t="n">
        <v>0.04</v>
      </c>
      <c s="9" r="M38" t="n">
        <v>2</v>
      </c>
      <c s="10" r="O38" t="n">
        <v>1.5</v>
      </c>
    </row>
    <row spans="1:16" r="39">
      <c s="4" r="A39" t="s">
        <v>292</v>
      </c>
      <c s="4" r="H39" t="s">
        <v>293</v>
      </c>
    </row>
    <row spans="1:16" r="40">
      <c s="4" r="A40" t="s">
        <v>294</v>
      </c>
      <c s="4" r="H40" t="s">
        <v>311</v>
      </c>
    </row>
    <row spans="1:16" r="41">
      <c s="4" r="A41" t="s">
        <v>298</v>
      </c>
      <c s="4" r="H41" t="s">
        <v>312</v>
      </c>
    </row>
    <row spans="1:16" r="42">
      <c s="4" r="A42" t="s">
        <v>302</v>
      </c>
      <c s="4" r="H42" t="s">
        <v>313</v>
      </c>
    </row>
    <row spans="1:16" r="43">
      <c s="4" r="A43" t="s">
        <v>380</v>
      </c>
      <c s="9" r="D43" t="n">
        <v>250000</v>
      </c>
    </row>
    <row spans="1:16" r="44">
      <c s="4" r="A44" t="s">
        <v>381</v>
      </c>
    </row>
    <row spans="1:16" r="45">
      <c s="4" r="A45" t="s">
        <v>309</v>
      </c>
      <c s="10" r="J45" t="n">
        <v>0.04</v>
      </c>
    </row>
    <row spans="1:16" r="46">
      <c s="4" r="A46" t="s">
        <v>380</v>
      </c>
      <c s="6" r="D46" t="n">
        <v>250000</v>
      </c>
    </row>
    <row spans="1:16" r="47">
      <c s="4" r="A47" t="s">
        <v>382</v>
      </c>
      <c s="9" r="D47" t="n">
        <v>1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32"/>
  </cols>
  <sheetData>
    <row spans="1:2" r="1">
      <c s="1" r="A1" t="s">
        <v>383</v>
      </c>
      <c s="2" r="B1" t="s">
        <v>1</v>
      </c>
    </row>
    <row spans="1:2" r="2">
      <c s="2" r="B2" t="s">
        <v>384</v>
      </c>
    </row>
    <row spans="1:2" r="3">
      <c s="4" r="A3" t="s">
        <v>385</v>
      </c>
      <c s="6" r="B3" t="n">
        <v>709583</v>
      </c>
    </row>
    <row spans="1:2" r="4">
      <c s="4" r="A4" t="s">
        <v>386</v>
      </c>
      <c s="6" r="B4" t="n">
        <v>-44500</v>
      </c>
    </row>
    <row spans="1:2" r="5">
      <c s="4" r="A5" t="s">
        <v>387</v>
      </c>
      <c s="6" r="B5" t="n">
        <v>-305383</v>
      </c>
    </row>
    <row spans="1:2" r="6">
      <c s="4" r="A6" t="s">
        <v>388</v>
      </c>
      <c s="6" r="B6" t="n">
        <v>359700</v>
      </c>
    </row>
    <row spans="1:2" r="7">
      <c s="4" r="A7" t="s">
        <v>389</v>
      </c>
      <c s="8" r="B7" t="n">
        <v>1.06</v>
      </c>
    </row>
    <row spans="1:2" r="8">
      <c s="4" r="A8" t="s">
        <v>390</v>
      </c>
      <c s="13" r="B8" t="n">
        <v>0.05</v>
      </c>
    </row>
    <row spans="1:2" r="9">
      <c s="4" r="A9" t="s">
        <v>391</v>
      </c>
      <c s="13" r="B9" t="n">
        <v>2.22</v>
      </c>
    </row>
    <row spans="1:2" r="10">
      <c s="4" r="A10" t="s">
        <v>392</v>
      </c>
      <c s="8" r="B10" t="n">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32"/>
  </cols>
  <sheetData>
    <row spans="1:2" r="1">
      <c s="1" r="A1" t="s">
        <v>393</v>
      </c>
      <c s="2" r="B1" t="s">
        <v>1</v>
      </c>
    </row>
    <row spans="1:2" r="2">
      <c s="2" r="B2" t="s">
        <v>384</v>
      </c>
    </row>
    <row spans="1:2" r="3">
      <c s="4" r="A3" t="s">
        <v>394</v>
      </c>
      <c s="8" r="B3" t="n">
        <v>2.05</v>
      </c>
    </row>
    <row spans="1:2" r="4">
      <c s="4" r="A4" t="s">
        <v>325</v>
      </c>
    </row>
    <row spans="1:2" r="5">
      <c s="4" r="A5" t="s">
        <v>395</v>
      </c>
      <c s="6" r="B5" t="n">
        <v>930000</v>
      </c>
    </row>
    <row spans="1:2" r="6">
      <c s="4" r="A6" t="s">
        <v>396</v>
      </c>
      <c s="4" r="B6" t="s">
        <v>38</v>
      </c>
    </row>
    <row spans="1:2" r="7">
      <c s="4" r="A7" t="s">
        <v>397</v>
      </c>
      <c s="6" r="B7" t="n">
        <v>930000</v>
      </c>
    </row>
    <row spans="1:2" r="8">
      <c s="4" r="A8" t="s">
        <v>394</v>
      </c>
      <c s="8" r="B8" t="n">
        <v>2.05</v>
      </c>
    </row>
    <row spans="1:2" r="9">
      <c s="4" r="A9" t="s">
        <v>398</v>
      </c>
      <c s="4" r="B9" t="s">
        <v>38</v>
      </c>
    </row>
    <row spans="1:2" r="10">
      <c s="4" r="A10" t="s">
        <v>394</v>
      </c>
      <c s="8" r="B10" t="n">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2"/>
  </cols>
  <sheetData>
    <row spans="1:2" r="1">
      <c s="1" r="A1" t="s">
        <v>399</v>
      </c>
      <c s="2" r="B1" t="s">
        <v>1</v>
      </c>
    </row>
    <row spans="1:2" r="2">
      <c s="2" r="B2" t="s">
        <v>384</v>
      </c>
    </row>
    <row spans="1:2" r="3">
      <c s="4" r="A3" t="s">
        <v>348</v>
      </c>
      <c s="8" r="B3" t="n">
        <v>2.05</v>
      </c>
    </row>
    <row spans="1:2" r="4">
      <c s="4" r="A4" t="s">
        <v>400</v>
      </c>
      <c s="6" r="B4" t="n">
        <v>930000</v>
      </c>
    </row>
    <row spans="1:2" r="5">
      <c s="4" r="A5" t="s">
        <v>401</v>
      </c>
      <c s="4" r="B5" t="s">
        <v>402</v>
      </c>
    </row>
    <row spans="1:2" r="6">
      <c s="4" r="A6" t="s">
        <v>403</v>
      </c>
      <c s="6" r="B6" t="n">
        <v>575416</v>
      </c>
    </row>
    <row spans="1:2" r="7">
      <c s="4" r="A7" t="s">
        <v>404</v>
      </c>
      <c s="8" r="B7" t="n">
        <v>1.93</v>
      </c>
    </row>
    <row spans="1:2" r="8">
      <c s="4" r="A8" t="s">
        <v>401</v>
      </c>
      <c s="4" r="B8" t="s">
        <v>405</v>
      </c>
    </row>
    <row spans="1:2" r="9">
      <c s="4" r="A9" t="s">
        <v>406</v>
      </c>
    </row>
    <row spans="1:2" r="10">
      <c s="4" r="A10" t="s">
        <v>348</v>
      </c>
      <c s="8" r="B10" t="n">
        <v>1.73</v>
      </c>
    </row>
    <row spans="1:2" r="11">
      <c s="4" r="A11" t="s">
        <v>400</v>
      </c>
      <c s="6" r="B11" t="n">
        <v>505000</v>
      </c>
    </row>
    <row spans="1:2" r="12">
      <c s="4" r="A12" t="s">
        <v>401</v>
      </c>
      <c s="4" r="B12" t="s">
        <v>407</v>
      </c>
    </row>
    <row spans="1:2" r="13">
      <c s="4" r="A13" t="s">
        <v>403</v>
      </c>
      <c s="6" r="B13" t="n">
        <v>398333</v>
      </c>
    </row>
    <row spans="1:2" r="14">
      <c s="4" r="A14" t="s">
        <v>404</v>
      </c>
      <c s="8" r="B14" t="n">
        <v>1.73</v>
      </c>
    </row>
    <row spans="1:2" r="15">
      <c s="4" r="A15" t="s">
        <v>401</v>
      </c>
      <c s="4" r="B15" t="s">
        <v>407</v>
      </c>
    </row>
    <row spans="1:2" r="16">
      <c s="4" r="A16" t="s">
        <v>408</v>
      </c>
    </row>
    <row spans="1:2" r="17">
      <c s="4" r="A17" t="s">
        <v>348</v>
      </c>
      <c s="8" r="B17" t="n">
        <v>2.43</v>
      </c>
    </row>
    <row spans="1:2" r="18">
      <c s="4" r="A18" t="s">
        <v>400</v>
      </c>
      <c s="6" r="B18" t="n">
        <v>425000</v>
      </c>
    </row>
    <row spans="1:2" r="19">
      <c s="4" r="A19" t="s">
        <v>401</v>
      </c>
      <c s="4" r="B19" t="s">
        <v>409</v>
      </c>
    </row>
    <row spans="1:2" r="20">
      <c s="4" r="A20" t="s">
        <v>403</v>
      </c>
      <c s="6" r="B20" t="n">
        <v>177083</v>
      </c>
    </row>
    <row spans="1:2" r="21">
      <c s="4" r="A21" t="s">
        <v>404</v>
      </c>
      <c s="8" r="B21" t="n">
        <v>2.43</v>
      </c>
    </row>
    <row spans="1:2" r="22">
      <c s="4" r="A22" t="s">
        <v>401</v>
      </c>
      <c s="4" r="B22"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9"/>
  </cols>
  <sheetData>
    <row spans="1:2" r="1">
      <c s="1" r="A1" t="s">
        <v>410</v>
      </c>
      <c s="2" r="B1" t="s">
        <v>1</v>
      </c>
    </row>
    <row spans="1:2" r="2">
      <c s="2" r="B2" t="s">
        <v>228</v>
      </c>
    </row>
    <row spans="1:2" r="3">
      <c s="3" r="A3" t="s">
        <v>147</v>
      </c>
    </row>
    <row spans="1:2" r="4">
      <c s="4" r="A4" t="s">
        <v>411</v>
      </c>
      <c s="7" r="B4" t="n">
        <v>2882000</v>
      </c>
    </row>
    <row spans="1:2" r="5">
      <c s="4" r="A5" t="s">
        <v>412</v>
      </c>
      <c s="4" r="B5"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S3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6"/>
    <col customWidth="1" max="7" min="7" width="19"/>
    <col customWidth="1" max="8" min="8" width="27"/>
    <col customWidth="1" max="9" min="9" width="23"/>
    <col customWidth="1" max="10" min="10" width="17"/>
    <col customWidth="1" max="11" min="11" width="16"/>
    <col customWidth="1" max="12" min="12" width="17"/>
    <col customWidth="1" max="13" min="13" width="17"/>
    <col customWidth="1" max="14" min="14" width="17"/>
    <col customWidth="1" max="15" min="15" width="17"/>
    <col customWidth="1" max="16" min="16" width="32"/>
    <col customWidth="1" max="17" min="17" width="21"/>
    <col customWidth="1" max="18" min="18" width="26"/>
    <col customWidth="1" max="19" min="19" width="16"/>
  </cols>
  <sheetData>
    <row spans="1:19" r="1">
      <c s="1" r="A1" t="s">
        <v>414</v>
      </c>
      <c s="2" r="B1" t="s">
        <v>415</v>
      </c>
      <c s="2" r="C1" t="s">
        <v>416</v>
      </c>
      <c s="2" r="D1" t="s">
        <v>416</v>
      </c>
      <c s="2" r="E1" t="s">
        <v>219</v>
      </c>
      <c s="2" r="F1" t="s">
        <v>417</v>
      </c>
      <c s="2" r="G1" t="s">
        <v>223</v>
      </c>
      <c s="2" r="H1" t="s">
        <v>363</v>
      </c>
      <c s="2" r="I1" t="s">
        <v>364</v>
      </c>
      <c s="2" r="J1" t="s">
        <v>418</v>
      </c>
      <c s="2" r="K1" t="s">
        <v>419</v>
      </c>
      <c s="2" r="L1" t="s">
        <v>228</v>
      </c>
      <c s="2" r="M1" t="s">
        <v>230</v>
      </c>
      <c s="2" r="N1" t="s">
        <v>228</v>
      </c>
      <c s="2" r="O1" t="s">
        <v>230</v>
      </c>
      <c s="2" r="P1" t="s">
        <v>420</v>
      </c>
      <c s="2" r="Q1" t="s">
        <v>421</v>
      </c>
      <c s="2" r="R1" t="s">
        <v>235</v>
      </c>
      <c s="2" r="S1" t="s">
        <v>422</v>
      </c>
    </row>
    <row spans="1:19" r="2">
      <c s="4" r="A2" t="s">
        <v>423</v>
      </c>
      <c s="4" r="K2" t="s">
        <v>424</v>
      </c>
    </row>
    <row spans="1:19" r="3">
      <c s="4" r="A3" t="s">
        <v>425</v>
      </c>
      <c s="4" r="K3" t="s">
        <v>426</v>
      </c>
    </row>
    <row spans="1:19" r="4">
      <c s="4" r="A4" t="s">
        <v>427</v>
      </c>
      <c s="7" r="N4" t="n">
        <v>1362</v>
      </c>
    </row>
    <row spans="1:19" r="5">
      <c s="4" r="A5" t="s">
        <v>428</v>
      </c>
      <c s="6" r="N5" t="n">
        <v>810</v>
      </c>
    </row>
    <row spans="1:19" r="6">
      <c s="4" r="A6" t="s">
        <v>429</v>
      </c>
      <c s="7" r="L6" t="n">
        <v>6516</v>
      </c>
      <c s="7" r="M6" t="n">
        <v>6498</v>
      </c>
      <c s="6" r="N6" t="n">
        <v>13032</v>
      </c>
      <c s="7" r="O6" t="n">
        <v>12999</v>
      </c>
    </row>
    <row spans="1:19" r="7">
      <c s="4" r="A7" t="s">
        <v>430</v>
      </c>
      <c s="6" r="E7" t="n">
        <v>15264</v>
      </c>
      <c s="6" r="G7" t="n">
        <v>13874</v>
      </c>
    </row>
    <row spans="1:19" r="8">
      <c s="4" r="A8" t="s">
        <v>431</v>
      </c>
    </row>
    <row spans="1:19" r="9">
      <c s="4" r="A9" t="s">
        <v>432</v>
      </c>
      <c s="7" r="S9" t="n">
        <v>13117000</v>
      </c>
    </row>
    <row spans="1:19" r="10">
      <c s="4" r="A10" t="s">
        <v>433</v>
      </c>
      <c s="4" r="F10" t="s">
        <v>434</v>
      </c>
    </row>
    <row spans="1:19" r="11">
      <c s="4" r="A11" t="s">
        <v>435</v>
      </c>
      <c s="6" r="F11" t="n">
        <v>100000</v>
      </c>
    </row>
    <row spans="1:19" r="12">
      <c s="4" r="A12" t="s">
        <v>436</v>
      </c>
      <c s="4" r="F12" t="s">
        <v>437</v>
      </c>
      <c s="4" r="S12" t="s">
        <v>437</v>
      </c>
    </row>
    <row spans="1:19" r="13">
      <c s="4" r="A13" t="s">
        <v>438</v>
      </c>
      <c s="4" r="F13" t="s">
        <v>439</v>
      </c>
      <c s="4" r="S13" t="s">
        <v>439</v>
      </c>
    </row>
    <row spans="1:19" r="14">
      <c s="4" r="A14" t="s">
        <v>440</v>
      </c>
      <c s="4" r="F14" t="s">
        <v>439</v>
      </c>
      <c s="4" r="S14" t="s">
        <v>439</v>
      </c>
    </row>
    <row spans="1:19" r="15">
      <c s="4" r="A15" t="s">
        <v>441</v>
      </c>
      <c s="4" r="F15" t="s">
        <v>437</v>
      </c>
      <c s="4" r="S15" t="s">
        <v>437</v>
      </c>
    </row>
    <row spans="1:19" r="16">
      <c s="4" r="A16" t="s">
        <v>442</v>
      </c>
    </row>
    <row spans="1:19" r="17">
      <c s="4" r="A17" t="s">
        <v>430</v>
      </c>
      <c s="6" r="B17" t="n">
        <v>250000</v>
      </c>
      <c s="6" r="C17" t="n">
        <v>250000</v>
      </c>
    </row>
    <row spans="1:19" r="18">
      <c s="4" r="A18" t="s">
        <v>443</v>
      </c>
    </row>
    <row spans="1:19" r="19">
      <c s="4" r="A19" t="s">
        <v>430</v>
      </c>
      <c s="6" r="D19" t="n">
        <v>250000</v>
      </c>
    </row>
    <row spans="1:19" r="20">
      <c s="4" r="A20" t="s">
        <v>444</v>
      </c>
    </row>
    <row spans="1:19" r="21">
      <c s="4" r="A21" t="s">
        <v>445</v>
      </c>
      <c s="7" r="J21" t="n">
        <v>427000</v>
      </c>
    </row>
    <row spans="1:19" r="22">
      <c s="4" r="A22" t="s">
        <v>446</v>
      </c>
      <c s="7" r="J22" t="n">
        <v>600000</v>
      </c>
    </row>
    <row spans="1:19" r="23">
      <c s="4" r="A23" t="s">
        <v>447</v>
      </c>
    </row>
    <row spans="1:19" r="24">
      <c s="4" r="A24" t="s">
        <v>448</v>
      </c>
      <c s="6" r="P24" t="n">
        <v>93000</v>
      </c>
    </row>
    <row spans="1:19" r="25">
      <c s="4" r="A25" t="s">
        <v>449</v>
      </c>
    </row>
    <row spans="1:19" r="26">
      <c s="4" r="A26" t="s">
        <v>450</v>
      </c>
      <c s="9" r="Q26" t="n">
        <v>7500</v>
      </c>
    </row>
    <row spans="1:19" r="27">
      <c s="4" r="A27" t="s">
        <v>451</v>
      </c>
    </row>
    <row spans="1:19" r="28">
      <c s="4" r="A28" t="s">
        <v>452</v>
      </c>
      <c s="9" r="F28" t="n">
        <v>10000000</v>
      </c>
    </row>
    <row spans="1:19" r="29">
      <c s="4" r="A29" t="s">
        <v>82</v>
      </c>
    </row>
    <row spans="1:19" r="30">
      <c s="4" r="A30" t="s">
        <v>453</v>
      </c>
      <c s="11" r="P30" t="n">
        <v>0.052</v>
      </c>
    </row>
    <row spans="1:19" r="31">
      <c s="4" r="A31" t="s">
        <v>454</v>
      </c>
      <c s="6" r="H31" t="n">
        <v>300000</v>
      </c>
      <c s="6" r="I31" t="n">
        <v>300000</v>
      </c>
    </row>
    <row spans="1:19" r="32">
      <c s="4" r="A32" t="s">
        <v>366</v>
      </c>
      <c s="7" r="I32" t="n">
        <v>327925</v>
      </c>
    </row>
    <row spans="1:19" r="33">
      <c s="4" r="A33" t="s">
        <v>455</v>
      </c>
      <c s="7" r="I33" t="n">
        <v>1967550</v>
      </c>
      <c s="4" r="N33" t="s">
        <v>38</v>
      </c>
    </row>
    <row spans="1:19" r="34">
      <c s="4" r="A34" t="s">
        <v>308</v>
      </c>
    </row>
    <row spans="1:19" r="35">
      <c s="4" r="A35" t="s">
        <v>453</v>
      </c>
      <c s="8" r="R35" t="n">
        <v>0.04</v>
      </c>
    </row>
    <row spans="1:19" r="36">
      <c s="4" r="A36" t="s">
        <v>380</v>
      </c>
      <c s="9" r="H36" t="n">
        <v>250000</v>
      </c>
    </row>
    <row spans="1:19" r="37">
      <c s="4" r="A37" t="s">
        <v>456</v>
      </c>
      <c s="9" r="H37" t="n">
        <v>1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spans="1:2" r="1">
      <c s="1" r="A1" t="s">
        <v>457</v>
      </c>
      <c s="2" r="B1" t="s">
        <v>228</v>
      </c>
    </row>
    <row spans="1:2" r="2">
      <c s="3" r="A2" t="s">
        <v>150</v>
      </c>
    </row>
    <row spans="1:2" r="3">
      <c s="4" r="A3" t="s">
        <v>458</v>
      </c>
      <c s="7" r="B3" t="n">
        <v>13032</v>
      </c>
    </row>
    <row spans="1:2" r="4">
      <c s="6" r="A4" t="n">
        <v>2018</v>
      </c>
      <c s="6" r="B4" t="n">
        <v>26064</v>
      </c>
    </row>
    <row spans="1:2" r="5">
      <c s="6" r="A5" t="n">
        <v>2019</v>
      </c>
      <c s="7" r="B5" t="n">
        <v>173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80"/>
    <col customWidth="1" max="3" min="3" width="4"/>
  </cols>
  <sheetData>
    <row spans="1:3" r="1">
      <c s="1" r="A1" t="s">
        <v>459</v>
      </c>
      <c s="2" r="B1" t="s">
        <v>1</v>
      </c>
    </row>
    <row spans="1:3" r="2">
      <c s="2" r="B2" t="s">
        <v>228</v>
      </c>
    </row>
    <row spans="1:3" r="3">
      <c s="4" r="A3" t="s">
        <v>460</v>
      </c>
    </row>
    <row spans="1:3" r="4">
      <c s="4" r="A4" t="s">
        <v>461</v>
      </c>
      <c s="4" r="B4" t="s">
        <v>462</v>
      </c>
    </row>
    <row spans="1:3" r="5">
      <c s="4" r="A5" t="s">
        <v>463</v>
      </c>
      <c s="7" r="B5" t="n">
        <v>100000</v>
      </c>
      <c s="4" r="C5" t="s">
        <v>464</v>
      </c>
    </row>
    <row spans="1:3" r="6">
      <c s="4" r="A6" t="s">
        <v>465</v>
      </c>
      <c s="4" r="B6" t="s">
        <v>466</v>
      </c>
    </row>
    <row spans="1:3" r="7">
      <c s="4" r="A7" t="s">
        <v>467</v>
      </c>
    </row>
    <row spans="1:3" r="8">
      <c s="4" r="A8" t="s">
        <v>461</v>
      </c>
      <c s="4" r="B8" t="s">
        <v>468</v>
      </c>
    </row>
    <row spans="1:3" r="9">
      <c s="4" r="A9" t="s">
        <v>463</v>
      </c>
      <c s="7" r="B9" t="n">
        <v>175000</v>
      </c>
      <c s="4" r="C9" t="s">
        <v>464</v>
      </c>
    </row>
    <row spans="1:3" r="10">
      <c s="4" r="A10" t="s">
        <v>465</v>
      </c>
      <c s="4" r="B10" t="s">
        <v>328</v>
      </c>
    </row>
    <row spans="1:3" r="11">
      <c s="4" r="A11" t="s">
        <v>469</v>
      </c>
    </row>
    <row spans="1:3" r="12">
      <c s="4" r="A12" t="s">
        <v>461</v>
      </c>
      <c s="4" r="B12" t="s">
        <v>470</v>
      </c>
    </row>
    <row spans="1:3" r="13">
      <c s="4" r="A13" t="s">
        <v>463</v>
      </c>
      <c s="7" r="B13" t="n">
        <v>250000</v>
      </c>
      <c s="4" r="C13" t="s">
        <v>464</v>
      </c>
    </row>
    <row spans="1:3" r="14">
      <c s="4" r="A14" t="s">
        <v>465</v>
      </c>
      <c s="4" r="B14" t="s">
        <v>471</v>
      </c>
    </row>
    <row spans="1:3" r="15">
      <c s="4" r="A15" t="s">
        <v>472</v>
      </c>
    </row>
    <row spans="1:3" r="16">
      <c s="4" r="A16" t="s">
        <v>461</v>
      </c>
      <c s="4" r="B16" t="s">
        <v>473</v>
      </c>
    </row>
    <row spans="1:3" r="17">
      <c s="4" r="A17" t="s">
        <v>463</v>
      </c>
      <c s="7" r="B17" t="n">
        <v>375000</v>
      </c>
      <c s="4" r="C17" t="s">
        <v>464</v>
      </c>
    </row>
    <row spans="1:3" r="18">
      <c s="4" r="A18" t="s">
        <v>465</v>
      </c>
      <c s="4" r="B18" t="s">
        <v>474</v>
      </c>
    </row>
    <row spans="1:3" r="19">
      <c s="4" r="A19" t="s">
        <v>475</v>
      </c>
    </row>
    <row spans="1:3" r="20">
      <c s="4" r="A20" t="s">
        <v>461</v>
      </c>
      <c s="4" r="B20" t="s">
        <v>476</v>
      </c>
    </row>
    <row spans="1:3" r="21">
      <c s="4" r="A21" t="s">
        <v>463</v>
      </c>
      <c s="7" r="B21" t="n">
        <v>500000</v>
      </c>
      <c s="4" r="C21" t="s">
        <v>464</v>
      </c>
    </row>
    <row spans="1:3" r="22">
      <c s="4" r="A22" t="s">
        <v>465</v>
      </c>
      <c s="4" r="B22" t="s">
        <v>477</v>
      </c>
    </row>
    <row spans="1:3" r="23">
      <c s="4" r="A23" t="s">
        <v>478</v>
      </c>
    </row>
    <row spans="1:3" r="24">
      <c s="4" r="A24" t="s">
        <v>461</v>
      </c>
      <c s="4" r="B24" t="s">
        <v>479</v>
      </c>
    </row>
    <row spans="1:3" r="25">
      <c s="4" r="A25" t="s">
        <v>463</v>
      </c>
      <c s="7" r="B25" t="n">
        <v>750000</v>
      </c>
      <c s="4" r="C25" t="s">
        <v>464</v>
      </c>
    </row>
    <row spans="1:3" r="26">
      <c s="4" r="A26" t="s">
        <v>465</v>
      </c>
      <c s="4" r="B26" t="s">
        <v>480</v>
      </c>
    </row>
    <row spans="1:3" r="27">
      <c s="4" r="A27" t="s">
        <v>481</v>
      </c>
    </row>
    <row spans="1:3" r="28">
      <c s="4" r="A28" t="s">
        <v>461</v>
      </c>
      <c s="4" r="B28" t="s">
        <v>482</v>
      </c>
    </row>
    <row spans="1:3" r="29">
      <c s="4" r="A29" t="s">
        <v>463</v>
      </c>
      <c s="7" r="B29" t="n">
        <v>1000000</v>
      </c>
      <c s="4" r="C29" t="s">
        <v>464</v>
      </c>
    </row>
    <row spans="1:3" r="30">
      <c s="4" r="A30" t="s">
        <v>465</v>
      </c>
      <c s="4" r="B30" t="s">
        <v>483</v>
      </c>
    </row>
    <row spans="1:3" r="31">
      <c s="4" r="A31" t="s">
        <v>484</v>
      </c>
    </row>
    <row spans="1:3" r="32">
      <c s="4" r="A32" t="s">
        <v>461</v>
      </c>
      <c s="4" r="B32" t="s">
        <v>485</v>
      </c>
    </row>
    <row spans="1:3" r="33">
      <c s="4" r="A33" t="s">
        <v>463</v>
      </c>
      <c s="7" r="B33" t="n">
        <v>1250000</v>
      </c>
      <c s="4" r="C33" t="s">
        <v>464</v>
      </c>
    </row>
    <row spans="1:3" r="34">
      <c s="4" r="A34" t="s">
        <v>465</v>
      </c>
      <c s="4" r="B34" t="s">
        <v>486</v>
      </c>
    </row>
    <row spans="1:3" r="35">
      <c s="4" r="A35" t="s">
        <v>487</v>
      </c>
    </row>
    <row spans="1:3" r="36">
      <c s="4" r="A36" t="s">
        <v>461</v>
      </c>
      <c s="4" r="B36" t="s">
        <v>488</v>
      </c>
    </row>
    <row spans="1:3" r="37">
      <c s="4" r="A37" t="s">
        <v>463</v>
      </c>
      <c s="7" r="B37" t="n">
        <v>1500000</v>
      </c>
      <c s="4" r="C37" t="s">
        <v>464</v>
      </c>
    </row>
    <row spans="1:3" r="38">
      <c s="4" r="A38" t="s">
        <v>465</v>
      </c>
      <c s="4" r="B38" t="s">
        <v>264</v>
      </c>
    </row>
    <row spans="1:3" r="39">
      <c r="A39" t="n"/>
    </row>
    <row spans="1:3" r="40">
      <c s="4" r="A40" t="s">
        <v>464</v>
      </c>
      <c s="4" r="B40" t="s">
        <v>489</v>
      </c>
    </row>
  </sheetData>
  <mergeCells count="5">
    <mergeCell ref="A1:A2"/>
    <mergeCell ref="B1:C1"/>
    <mergeCell ref="B2:C2"/>
    <mergeCell ref="A39:C39"/>
    <mergeCell ref="B40:C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90</v>
      </c>
      <c s="2" r="B1" t="s">
        <v>2</v>
      </c>
      <c s="2" r="C1" t="s">
        <v>25</v>
      </c>
    </row>
    <row spans="1:3" r="2">
      <c s="4" r="A2" t="s">
        <v>491</v>
      </c>
      <c s="7" r="B2" t="n">
        <v>383052</v>
      </c>
      <c s="7" r="C2" t="n">
        <v>397878</v>
      </c>
    </row>
    <row spans="1:3" r="3">
      <c s="4" r="A3" t="s">
        <v>492</v>
      </c>
      <c s="6" r="B3" t="n">
        <v>22995</v>
      </c>
      <c s="6" r="C3" t="n">
        <v>21064</v>
      </c>
    </row>
    <row spans="1:3" r="4">
      <c s="4" r="A4" t="s">
        <v>493</v>
      </c>
    </row>
    <row spans="1:3" r="5">
      <c s="4" r="A5" t="s">
        <v>492</v>
      </c>
      <c s="6" r="B5" t="n">
        <v>22995</v>
      </c>
      <c s="6" r="C5" t="n">
        <v>21064</v>
      </c>
    </row>
    <row spans="1:3" r="6">
      <c s="4" r="A6" t="s">
        <v>494</v>
      </c>
    </row>
    <row spans="1:3" r="7">
      <c s="4" r="A7" t="s">
        <v>491</v>
      </c>
      <c s="7" r="B7" t="n">
        <v>52030</v>
      </c>
      <c s="7" r="C7" t="n">
        <v>520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48"/>
    <col customWidth="1" max="2" min="2" width="25"/>
    <col customWidth="1" max="3" min="3" width="35"/>
    <col customWidth="1" max="4" min="4" width="17"/>
    <col customWidth="1" max="5" min="5" width="17"/>
    <col customWidth="1" max="6" min="6" width="17"/>
  </cols>
  <sheetData>
    <row spans="1:6" r="1">
      <c s="1" r="A1" t="s">
        <v>495</v>
      </c>
      <c s="2" r="B1" t="s">
        <v>1</v>
      </c>
    </row>
    <row spans="1:6" r="2">
      <c s="2" r="B2" t="s">
        <v>344</v>
      </c>
      <c s="2" r="C2" t="s">
        <v>345</v>
      </c>
      <c s="2" r="D2" t="s">
        <v>496</v>
      </c>
      <c s="2" r="E2" t="s">
        <v>230</v>
      </c>
      <c s="2" r="F2" t="s">
        <v>497</v>
      </c>
    </row>
    <row spans="1:6" r="3">
      <c s="4" r="A3" t="s">
        <v>27</v>
      </c>
      <c s="7" r="C3" t="n">
        <v>2543</v>
      </c>
      <c s="7" r="D3" t="n">
        <v>173</v>
      </c>
      <c s="7" r="E3" t="n">
        <v>3598</v>
      </c>
      <c s="7" r="F3" t="n">
        <v>3084</v>
      </c>
    </row>
    <row spans="1:6" r="4">
      <c s="4" r="A4" t="s">
        <v>498</v>
      </c>
      <c s="6" r="C4" t="n">
        <v>901065</v>
      </c>
      <c s="6" r="D4" t="n">
        <v>809347</v>
      </c>
    </row>
    <row spans="1:6" r="5">
      <c s="4" r="A5" t="s">
        <v>499</v>
      </c>
      <c s="4" r="C5" t="s">
        <v>38</v>
      </c>
      <c s="6" r="D5" t="n">
        <v>27479</v>
      </c>
    </row>
    <row spans="1:6" r="6">
      <c s="4" r="A6" t="s">
        <v>500</v>
      </c>
      <c s="7" r="C6" t="n">
        <v>48957</v>
      </c>
      <c s="4" r="D6" t="s">
        <v>38</v>
      </c>
    </row>
    <row spans="1:6" r="7">
      <c s="4" r="A7" t="s">
        <v>501</v>
      </c>
      <c s="4" r="B7" t="s">
        <v>402</v>
      </c>
    </row>
    <row spans="1:6" r="8">
      <c s="4" r="A8" t="s">
        <v>502</v>
      </c>
    </row>
    <row spans="1:6" r="9">
      <c s="4" r="A9" t="s">
        <v>503</v>
      </c>
      <c s="6" r="C9" t="n">
        <v>8850</v>
      </c>
    </row>
    <row spans="1:6" r="10">
      <c s="4" r="A10" t="s">
        <v>504</v>
      </c>
      <c s="8" r="C10" t="n">
        <v>2.62</v>
      </c>
    </row>
    <row spans="1:6" r="11">
      <c s="4" r="A11" t="s">
        <v>505</v>
      </c>
    </row>
    <row spans="1:6" r="12">
      <c s="4" r="A12" t="s">
        <v>503</v>
      </c>
      <c s="6" r="C12" t="n">
        <v>3350</v>
      </c>
    </row>
    <row spans="1:6" r="13">
      <c s="4" r="A13" t="s">
        <v>504</v>
      </c>
      <c s="8" r="C13" t="n">
        <v>1.97</v>
      </c>
    </row>
    <row spans="1:6" r="14">
      <c s="4" r="A14" t="s">
        <v>506</v>
      </c>
    </row>
    <row spans="1:6" r="15">
      <c s="4" r="A15" t="s">
        <v>507</v>
      </c>
      <c s="9" r="B15" t="n">
        <v>2</v>
      </c>
    </row>
    <row spans="1:6" r="16">
      <c s="4" r="A16" t="s">
        <v>508</v>
      </c>
    </row>
    <row spans="1:6" r="17">
      <c s="4" r="A17" t="s">
        <v>507</v>
      </c>
      <c s="13" r="B17" t="n">
        <v>1.5</v>
      </c>
    </row>
    <row spans="1:6" r="18">
      <c s="4" r="A18" t="s">
        <v>509</v>
      </c>
    </row>
    <row spans="1:6" r="19">
      <c s="4" r="A19" t="s">
        <v>503</v>
      </c>
      <c s="6" r="C19" t="n">
        <v>625000</v>
      </c>
    </row>
    <row spans="1:6" r="20">
      <c s="4" r="A20" t="s">
        <v>504</v>
      </c>
      <c s="11" r="C20" t="n">
        <v>0.052</v>
      </c>
    </row>
    <row spans="1:6" r="21">
      <c s="4" r="A21" t="s">
        <v>510</v>
      </c>
    </row>
    <row spans="1:6" r="22">
      <c s="4" r="A22" t="s">
        <v>507</v>
      </c>
      <c s="10" r="B22" t="n">
        <v>0.04</v>
      </c>
    </row>
    <row spans="1:6" r="23">
      <c s="4" r="A23" t="s">
        <v>511</v>
      </c>
    </row>
    <row spans="1:6" r="24">
      <c s="4" r="A24" t="s">
        <v>512</v>
      </c>
      <c s="7" r="C24" t="n">
        <v>100000</v>
      </c>
    </row>
    <row spans="1:6" r="25">
      <c s="4" r="A25" t="s">
        <v>513</v>
      </c>
    </row>
    <row spans="1:6" r="26">
      <c s="4" r="A26" t="s">
        <v>501</v>
      </c>
      <c s="4" r="B26" t="s">
        <v>5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B4" t="n">
        <v>3060</v>
      </c>
      <c s="7" r="C4" t="n">
        <v>2076</v>
      </c>
      <c s="7" r="D4" t="n">
        <v>8956</v>
      </c>
      <c s="7" r="E4" t="n">
        <v>2076</v>
      </c>
    </row>
    <row spans="1:5" r="5">
      <c s="4" r="A5" t="s">
        <v>62</v>
      </c>
      <c s="6" r="B5" t="n">
        <v>3247</v>
      </c>
      <c s="4" r="C5" t="s">
        <v>38</v>
      </c>
      <c s="6" r="D5" t="n">
        <v>6493</v>
      </c>
      <c s="4" r="E5" t="s">
        <v>38</v>
      </c>
    </row>
    <row spans="1:5" r="6">
      <c s="4" r="A6" t="s">
        <v>63</v>
      </c>
      <c s="6" r="B6" t="n">
        <v>4356</v>
      </c>
      <c s="6" r="C6" t="n">
        <v>4440</v>
      </c>
      <c s="6" r="D6" t="n">
        <v>8712</v>
      </c>
      <c s="6" r="E6" t="n">
        <v>8878</v>
      </c>
    </row>
    <row spans="1:5" r="7">
      <c s="4" r="A7" t="s">
        <v>64</v>
      </c>
      <c s="6" r="B7" t="n">
        <v>1973</v>
      </c>
      <c s="6" r="C7" t="n">
        <v>4960</v>
      </c>
      <c s="6" r="D7" t="n">
        <v>4458</v>
      </c>
      <c s="6" r="E7" t="n">
        <v>7665</v>
      </c>
    </row>
    <row spans="1:5" r="8">
      <c s="4" r="A8" t="s">
        <v>65</v>
      </c>
      <c s="4" r="B8" t="s">
        <v>38</v>
      </c>
      <c s="6" r="C8" t="n">
        <v>1046</v>
      </c>
      <c s="4" r="D8" t="s">
        <v>38</v>
      </c>
      <c s="6" r="E8" t="n">
        <v>1046</v>
      </c>
    </row>
    <row spans="1:5" r="9">
      <c s="4" r="A9" t="s">
        <v>66</v>
      </c>
      <c s="6" r="B9" t="n">
        <v>655</v>
      </c>
      <c s="6" r="C9" t="n">
        <v>3185</v>
      </c>
      <c s="6" r="D9" t="n">
        <v>1700</v>
      </c>
      <c s="6" r="E9" t="n">
        <v>5016</v>
      </c>
    </row>
    <row spans="1:5" r="10">
      <c s="4" r="A10" t="s">
        <v>67</v>
      </c>
      <c s="6" r="B10" t="n">
        <v>7065</v>
      </c>
      <c s="6" r="C10" t="n">
        <v>8105</v>
      </c>
      <c s="6" r="D10" t="n">
        <v>15048</v>
      </c>
      <c s="6" r="E10" t="n">
        <v>15949</v>
      </c>
    </row>
    <row spans="1:5" r="11">
      <c s="4" r="A11" t="s">
        <v>68</v>
      </c>
      <c s="6" r="B11" t="n">
        <v>813</v>
      </c>
      <c s="6" r="C11" t="n">
        <v>1793</v>
      </c>
      <c s="6" r="D11" t="n">
        <v>2420</v>
      </c>
      <c s="6" r="E11" t="n">
        <v>2461</v>
      </c>
    </row>
    <row spans="1:5" r="12">
      <c s="4" r="A12" t="s">
        <v>69</v>
      </c>
      <c s="6" r="B12" t="n">
        <v>330496</v>
      </c>
      <c s="6" r="C12" t="n">
        <v>57912</v>
      </c>
      <c s="6" r="D12" t="n">
        <v>485254</v>
      </c>
      <c s="6" r="E12" t="n">
        <v>70901</v>
      </c>
    </row>
    <row spans="1:5" r="13">
      <c s="4" r="A13" t="s">
        <v>70</v>
      </c>
      <c s="6" r="B13" t="n">
        <v>4091</v>
      </c>
      <c s="6" r="C13" t="n">
        <v>993</v>
      </c>
      <c s="6" r="D13" t="n">
        <v>5166</v>
      </c>
      <c s="6" r="E13" t="n">
        <v>1797</v>
      </c>
    </row>
    <row spans="1:5" r="14">
      <c s="4" r="A14" t="s">
        <v>71</v>
      </c>
      <c s="6" r="B14" t="n">
        <v>126449</v>
      </c>
      <c s="6" r="C14" t="n">
        <v>112976</v>
      </c>
      <c s="6" r="D14" t="n">
        <v>277554</v>
      </c>
      <c s="6" r="E14" t="n">
        <v>188026</v>
      </c>
    </row>
    <row spans="1:5" r="15">
      <c s="4" r="A15" t="s">
        <v>72</v>
      </c>
      <c s="6" r="B15" t="n">
        <v>2573</v>
      </c>
      <c s="6" r="C15" t="n">
        <v>3444</v>
      </c>
      <c s="6" r="D15" t="n">
        <v>5430</v>
      </c>
      <c s="6" r="E15" t="n">
        <v>6801</v>
      </c>
    </row>
    <row spans="1:5" r="16">
      <c s="4" r="A16" t="s">
        <v>73</v>
      </c>
      <c s="6" r="B16" t="n">
        <v>4640</v>
      </c>
      <c s="6" r="C16" t="n">
        <v>6028</v>
      </c>
      <c s="6" r="D16" t="n">
        <v>9664</v>
      </c>
      <c s="6" r="E16" t="n">
        <v>9039</v>
      </c>
    </row>
    <row spans="1:5" r="17">
      <c s="4" r="A17" t="s">
        <v>74</v>
      </c>
      <c s="6" r="B17" t="n">
        <v>489418</v>
      </c>
      <c s="6" r="C17" t="n">
        <v>206958</v>
      </c>
      <c s="6" r="D17" t="n">
        <v>830855</v>
      </c>
      <c s="6" r="E17" t="n">
        <v>319655</v>
      </c>
    </row>
    <row spans="1:5" r="18">
      <c s="4" r="A18" t="s">
        <v>75</v>
      </c>
      <c s="6" r="B18" t="n">
        <v>489418</v>
      </c>
      <c s="6" r="C18" t="n">
        <v>206958</v>
      </c>
      <c s="6" r="D18" t="n">
        <v>830855</v>
      </c>
      <c s="6" r="E18" t="n">
        <v>319655</v>
      </c>
    </row>
    <row spans="1:5" r="19">
      <c s="4" r="A19" t="s">
        <v>76</v>
      </c>
      <c s="4" r="B19" t="s">
        <v>38</v>
      </c>
      <c s="6" r="C19" t="n">
        <v>-7215</v>
      </c>
      <c s="4" r="D19" t="s">
        <v>38</v>
      </c>
      <c s="6" r="E19" t="n">
        <v>-7215</v>
      </c>
    </row>
    <row spans="1:5" r="20">
      <c s="4" r="A20" t="s">
        <v>77</v>
      </c>
      <c s="7" r="B20" t="n">
        <v>489418</v>
      </c>
      <c s="7" r="C20" t="n">
        <v>199743</v>
      </c>
      <c s="7" r="D20" t="n">
        <v>830855</v>
      </c>
      <c s="7" r="E20" t="n">
        <v>312440</v>
      </c>
    </row>
    <row spans="1:5" r="21">
      <c s="4" r="A21" t="s">
        <v>78</v>
      </c>
      <c s="8" r="B21" t="n">
        <v>0.05</v>
      </c>
      <c s="8" r="C21" t="n">
        <v>0.02</v>
      </c>
      <c s="8" r="D21" t="n">
        <v>0.08</v>
      </c>
      <c s="8" r="E21" t="n">
        <v>0.03</v>
      </c>
    </row>
    <row spans="1:5" r="22">
      <c s="4" r="A22" t="s">
        <v>79</v>
      </c>
      <c s="6" r="B22" t="n">
        <v>10091356</v>
      </c>
      <c s="6" r="C22" t="n">
        <v>9279779</v>
      </c>
      <c s="6" r="D22" t="n">
        <v>9910986</v>
      </c>
      <c s="6" r="E22" t="n">
        <v>9268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15</v>
      </c>
      <c s="2" r="B1" t="s">
        <v>421</v>
      </c>
    </row>
    <row spans="1:2" r="2">
      <c s="4" r="A2" t="s">
        <v>516</v>
      </c>
      <c s="4" r="B2" t="s">
        <v>38</v>
      </c>
    </row>
    <row spans="1:2" r="3">
      <c s="4" r="A3" t="s">
        <v>517</v>
      </c>
    </row>
    <row spans="1:2" r="4">
      <c s="4" r="A4" t="s">
        <v>516</v>
      </c>
      <c s="4" r="B4" t="s">
        <v>38</v>
      </c>
    </row>
    <row spans="1:2" r="5">
      <c s="4" r="A5" t="s">
        <v>518</v>
      </c>
    </row>
    <row spans="1:2" r="6">
      <c s="4" r="A6" t="s">
        <v>516</v>
      </c>
      <c s="4" r="B6" t="s">
        <v>38</v>
      </c>
    </row>
    <row spans="1:2" r="7">
      <c s="4" r="A7" t="s">
        <v>519</v>
      </c>
    </row>
    <row spans="1:2" r="8">
      <c s="4" r="A8" t="s">
        <v>516</v>
      </c>
      <c s="4" r="B8" t="s">
        <v>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20</v>
      </c>
      <c s="2" r="B1" t="s">
        <v>1</v>
      </c>
      <c s="2" r="C1" t="s">
        <v>50</v>
      </c>
    </row>
    <row spans="1:3" r="2">
      <c s="2" r="B2" t="s">
        <v>2</v>
      </c>
      <c s="2" r="C2" t="s">
        <v>25</v>
      </c>
    </row>
    <row spans="1:3" r="3">
      <c s="3" r="A3" t="s">
        <v>181</v>
      </c>
    </row>
    <row spans="1:3" r="4">
      <c s="4" r="A4" t="s">
        <v>521</v>
      </c>
      <c s="7" r="B4" t="n">
        <v>27479</v>
      </c>
      <c s="7" r="C4" t="n">
        <v>364878</v>
      </c>
    </row>
    <row spans="1:3" r="5">
      <c s="4" r="A5" t="s">
        <v>522</v>
      </c>
      <c s="6" r="B5" t="n">
        <v>-43521</v>
      </c>
      <c s="6" r="C5" t="n">
        <v>-509054</v>
      </c>
    </row>
    <row spans="1:3" r="6">
      <c s="4" r="A6" t="s">
        <v>523</v>
      </c>
      <c s="6" r="B6" t="n">
        <v>16042</v>
      </c>
      <c s="6" r="C6" t="n">
        <v>171655</v>
      </c>
    </row>
    <row spans="1:3" r="7">
      <c s="4" r="A7" t="s">
        <v>524</v>
      </c>
      <c s="4" r="B7" t="s">
        <v>38</v>
      </c>
      <c s="7" r="C7" t="n">
        <v>27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3"/>
  </cols>
  <sheetData>
    <row spans="1:3" r="1">
      <c s="1" r="A1" t="s">
        <v>525</v>
      </c>
      <c s="2" r="B1" t="s">
        <v>526</v>
      </c>
      <c s="2" r="C1" t="s">
        <v>527</v>
      </c>
    </row>
    <row spans="1:3" r="2">
      <c s="4" r="A2" t="s">
        <v>528</v>
      </c>
      <c s="6" r="B2" t="n">
        <v>337200</v>
      </c>
    </row>
    <row spans="1:3" r="3">
      <c s="4" r="A3" t="s">
        <v>529</v>
      </c>
      <c s="10" r="B3" t="n">
        <v>0.52</v>
      </c>
    </row>
    <row spans="1:3" r="4">
      <c s="4" r="A4" t="s">
        <v>530</v>
      </c>
      <c s="14" r="C4" t="n">
        <v>-0.139</v>
      </c>
    </row>
    <row spans="1:3" r="5">
      <c s="4" r="A5" t="s">
        <v>294</v>
      </c>
      <c s="4" r="B5" t="s">
        <v>296</v>
      </c>
    </row>
    <row spans="1:3" r="6">
      <c s="4" r="A6" t="s">
        <v>298</v>
      </c>
      <c s="4" r="B6" t="s">
        <v>312</v>
      </c>
    </row>
    <row spans="1:3" r="7">
      <c s="4" r="A7" t="s">
        <v>531</v>
      </c>
      <c s="4" r="B7" t="s">
        <v>293</v>
      </c>
    </row>
    <row spans="1:3" r="8">
      <c s="4" r="A8" t="s">
        <v>532</v>
      </c>
      <c s="4" r="B8" t="s">
        <v>304</v>
      </c>
    </row>
    <row spans="1:3" r="9">
      <c s="4" r="A9" t="s">
        <v>449</v>
      </c>
    </row>
    <row spans="1:3" r="10">
      <c s="4" r="A10" t="s">
        <v>533</v>
      </c>
      <c s="15" r="B10" t="n">
        <v>0.1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6"/>
    <col customWidth="1" max="9" min="9" width="14"/>
  </cols>
  <sheetData>
    <row spans="1:9" r="1">
      <c s="1" r="A1" t="s">
        <v>534</v>
      </c>
      <c s="2" r="B1" t="s">
        <v>535</v>
      </c>
      <c s="2" r="C1" t="s">
        <v>536</v>
      </c>
      <c s="2" r="D1" t="s">
        <v>537</v>
      </c>
      <c s="2" r="E1" t="s">
        <v>538</v>
      </c>
      <c s="2" r="F1" t="s">
        <v>539</v>
      </c>
      <c s="2" r="G1" t="s">
        <v>540</v>
      </c>
      <c s="2" r="H1" t="s">
        <v>201</v>
      </c>
      <c s="2" r="I1" t="s">
        <v>2</v>
      </c>
    </row>
    <row spans="1:9" r="2">
      <c s="4" r="A2" t="s">
        <v>541</v>
      </c>
      <c s="6" r="F2" t="n">
        <v>15264</v>
      </c>
      <c s="6" r="G2" t="n">
        <v>13874</v>
      </c>
    </row>
    <row spans="1:9" r="3">
      <c s="4" r="A3" t="s">
        <v>542</v>
      </c>
      <c s="4" r="H3" t="s">
        <v>206</v>
      </c>
    </row>
    <row spans="1:9" r="4">
      <c s="4" r="A4" t="s">
        <v>543</v>
      </c>
      <c s="4" r="H4" t="s">
        <v>208</v>
      </c>
    </row>
    <row spans="1:9" r="5">
      <c s="4" r="A5" t="s">
        <v>544</v>
      </c>
    </row>
    <row spans="1:9" r="6">
      <c s="4" r="A6" t="s">
        <v>545</v>
      </c>
      <c s="6" r="C6" t="n">
        <v>3350</v>
      </c>
    </row>
    <row spans="1:9" r="7">
      <c s="4" r="A7" t="s">
        <v>546</v>
      </c>
    </row>
    <row spans="1:9" r="8">
      <c s="4" r="A8" t="s">
        <v>547</v>
      </c>
      <c s="7" r="B8" t="n">
        <v>73920</v>
      </c>
    </row>
    <row spans="1:9" r="9">
      <c s="4" r="A9" t="s">
        <v>548</v>
      </c>
      <c s="7" r="B9" t="n">
        <v>66000</v>
      </c>
    </row>
    <row spans="1:9" r="10">
      <c s="4" r="A10" t="s">
        <v>542</v>
      </c>
      <c s="4" r="B10" t="s">
        <v>549</v>
      </c>
    </row>
    <row spans="1:9" r="11">
      <c s="4" r="A11" t="s">
        <v>543</v>
      </c>
      <c s="4" r="B11" t="s">
        <v>466</v>
      </c>
    </row>
    <row spans="1:9" r="12">
      <c s="4" r="A12" t="s">
        <v>550</v>
      </c>
      <c s="4" r="B12" t="s">
        <v>551</v>
      </c>
    </row>
    <row spans="1:9" r="13">
      <c s="4" r="A13" t="s">
        <v>552</v>
      </c>
      <c s="4" r="B13" t="s">
        <v>553</v>
      </c>
    </row>
    <row spans="1:9" r="14">
      <c s="4" r="A14" t="s">
        <v>554</v>
      </c>
      <c s="13" r="B14" t="n">
        <v>0.2</v>
      </c>
    </row>
    <row spans="1:9" r="15">
      <c s="4" r="A15" t="s">
        <v>555</v>
      </c>
    </row>
    <row spans="1:9" r="16">
      <c s="4" r="A16" t="s">
        <v>547</v>
      </c>
      <c s="7" r="B16" t="n">
        <v>56000</v>
      </c>
    </row>
    <row spans="1:9" r="17">
      <c s="4" r="A17" t="s">
        <v>548</v>
      </c>
      <c s="7" r="B17" t="n">
        <v>50000</v>
      </c>
    </row>
    <row spans="1:9" r="18">
      <c s="4" r="A18" t="s">
        <v>556</v>
      </c>
    </row>
    <row spans="1:9" r="19">
      <c s="4" r="A19" t="s">
        <v>541</v>
      </c>
      <c s="6" r="I19" t="n">
        <v>250000</v>
      </c>
    </row>
    <row spans="1:9" r="20">
      <c s="4" r="A20" t="s">
        <v>556</v>
      </c>
    </row>
    <row spans="1:9" r="21">
      <c s="4" r="A21" t="s">
        <v>541</v>
      </c>
      <c s="6" r="E21" t="n">
        <v>20000</v>
      </c>
    </row>
    <row spans="1:9" r="22">
      <c s="4" r="A22" t="s">
        <v>557</v>
      </c>
    </row>
    <row spans="1:9" r="23">
      <c s="4" r="A23" t="s">
        <v>543</v>
      </c>
      <c s="4" r="B23" t="s">
        <v>261</v>
      </c>
      <c s="4" r="I23" t="s">
        <v>558</v>
      </c>
    </row>
    <row spans="1:9" r="24">
      <c s="4" r="A24" t="s">
        <v>559</v>
      </c>
    </row>
    <row spans="1:9" r="25">
      <c s="4" r="A25" t="s">
        <v>543</v>
      </c>
      <c s="4" r="I25" t="s">
        <v>560</v>
      </c>
    </row>
    <row spans="1:9" r="26">
      <c s="4" r="A26" t="s">
        <v>561</v>
      </c>
    </row>
    <row spans="1:9" r="27">
      <c s="4" r="A27" t="s">
        <v>562</v>
      </c>
      <c s="8" r="D27" t="n">
        <v>1.73</v>
      </c>
    </row>
    <row spans="1:9" r="28">
      <c s="4" r="A28" t="s">
        <v>563</v>
      </c>
      <c s="6" r="D28" t="n">
        <v>320000</v>
      </c>
    </row>
    <row spans="1:9" r="29">
      <c s="4" r="A29" t="s">
        <v>564</v>
      </c>
    </row>
    <row spans="1:9" r="30">
      <c s="4" r="A30" t="s">
        <v>562</v>
      </c>
      <c s="8" r="D30" t="n">
        <v>0.38</v>
      </c>
    </row>
    <row spans="1:9" r="31">
      <c s="4" r="A31" t="s">
        <v>563</v>
      </c>
      <c s="6" r="D31" t="n">
        <v>425000</v>
      </c>
    </row>
    <row spans="1:9" r="32">
      <c s="4" r="A32" t="s">
        <v>565</v>
      </c>
    </row>
    <row spans="1:9" r="33">
      <c s="4" r="A33" t="s">
        <v>562</v>
      </c>
      <c s="8" r="D33" t="n">
        <v>2.43</v>
      </c>
    </row>
    <row spans="1:9" r="34">
      <c s="4" r="A34" t="s">
        <v>563</v>
      </c>
      <c s="6" r="D34" t="n">
        <v>340000</v>
      </c>
    </row>
    <row spans="1:9" r="35">
      <c s="4" r="A35" t="s">
        <v>566</v>
      </c>
    </row>
    <row spans="1:9" r="36">
      <c s="4" r="A36" t="s">
        <v>567</v>
      </c>
      <c s="6" r="D36" t="n">
        <v>85000</v>
      </c>
    </row>
    <row spans="1:9" r="37">
      <c s="4" r="A37" t="s">
        <v>568</v>
      </c>
    </row>
    <row spans="1:9" r="38">
      <c s="4" r="A38" t="s">
        <v>567</v>
      </c>
      <c s="6" r="D38" t="n">
        <v>85000</v>
      </c>
    </row>
    <row spans="1:9" r="39">
      <c s="4" r="A39" t="s">
        <v>569</v>
      </c>
    </row>
    <row spans="1:9" r="40">
      <c s="4" r="A40" t="s">
        <v>567</v>
      </c>
      <c s="6" r="D40" t="n">
        <v>8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18"/>
    <col customWidth="1" max="4" min="4" width="36"/>
    <col customWidth="1" max="5" min="5" width="29"/>
    <col customWidth="1" max="6" min="6" width="29"/>
    <col customWidth="1" max="7" min="7" width="13"/>
  </cols>
  <sheetData>
    <row spans="1:7" r="1">
      <c s="1" r="A1" t="s">
        <v>80</v>
      </c>
      <c s="2" r="B1" t="s">
        <v>81</v>
      </c>
      <c s="2" r="C1" t="s">
        <v>82</v>
      </c>
      <c s="2" r="D1" t="s">
        <v>83</v>
      </c>
      <c s="2" r="E1" t="s">
        <v>84</v>
      </c>
      <c s="2" r="F1" t="s">
        <v>85</v>
      </c>
      <c s="2" r="G1" t="s">
        <v>86</v>
      </c>
    </row>
    <row spans="1:7" r="2">
      <c s="4" r="A2" t="s">
        <v>87</v>
      </c>
      <c s="7" r="B2" t="n">
        <v>1466352</v>
      </c>
      <c s="7" r="C2" t="n">
        <v>190198</v>
      </c>
      <c s="7" r="D2" t="n">
        <v>1026765</v>
      </c>
      <c s="7" r="E2" t="n">
        <v>339949</v>
      </c>
      <c s="7" r="F2" t="n">
        <v>-3723368</v>
      </c>
      <c s="7" r="G2" t="n">
        <v>-700104</v>
      </c>
    </row>
    <row spans="1:7" r="3">
      <c s="4" r="A3" t="s">
        <v>88</v>
      </c>
      <c s="6" r="B3" t="n">
        <v>9701051</v>
      </c>
    </row>
    <row spans="1:7" r="4">
      <c s="4" r="A4" t="s">
        <v>89</v>
      </c>
      <c s="7" r="B4" t="n">
        <v>2318</v>
      </c>
      <c s="4" r="C4" t="s">
        <v>38</v>
      </c>
      <c s="4" r="D4" t="s">
        <v>38</v>
      </c>
      <c s="4" r="E4" t="s">
        <v>38</v>
      </c>
      <c s="4" r="F4" t="s">
        <v>38</v>
      </c>
      <c s="6" r="G4" t="n">
        <v>2318</v>
      </c>
    </row>
    <row spans="1:7" r="5">
      <c s="4" r="A5" t="s">
        <v>90</v>
      </c>
      <c s="6" r="B5" t="n">
        <v>44500</v>
      </c>
    </row>
    <row spans="1:7" r="6">
      <c s="4" r="A6" t="s">
        <v>91</v>
      </c>
      <c s="7" r="B6" t="n">
        <v>43521</v>
      </c>
      <c s="4" r="C6" t="s">
        <v>38</v>
      </c>
      <c s="4" r="D6" t="s">
        <v>38</v>
      </c>
      <c s="4" r="E6" t="s">
        <v>38</v>
      </c>
      <c s="4" r="F6" t="s">
        <v>38</v>
      </c>
      <c s="6" r="G6" t="n">
        <v>43521</v>
      </c>
    </row>
    <row spans="1:7" r="7">
      <c s="4" r="A7" t="s">
        <v>92</v>
      </c>
      <c s="4" r="B7" t="s">
        <v>38</v>
      </c>
      <c s="6" r="C7" t="n">
        <v>-174088</v>
      </c>
      <c s="4" r="D7" t="s">
        <v>38</v>
      </c>
      <c s="4" r="E7" t="s">
        <v>38</v>
      </c>
      <c s="6" r="F7" t="n">
        <v>174088</v>
      </c>
      <c s="4" r="G7" t="s">
        <v>38</v>
      </c>
    </row>
    <row spans="1:7" r="8">
      <c s="4" r="A8" t="s">
        <v>71</v>
      </c>
      <c s="4" r="B8" t="s">
        <v>38</v>
      </c>
      <c s="4" r="C8" t="s">
        <v>38</v>
      </c>
      <c s="6" r="D8" t="n">
        <v>277554</v>
      </c>
      <c s="4" r="E8" t="s">
        <v>38</v>
      </c>
      <c s="4" r="F8" t="s">
        <v>38</v>
      </c>
      <c s="6" r="G8" t="n">
        <v>277554</v>
      </c>
    </row>
    <row spans="1:7" r="9">
      <c s="4" r="A9" t="s">
        <v>93</v>
      </c>
      <c s="7" r="B9" t="n">
        <v>64585</v>
      </c>
      <c s="4" r="C9" t="s">
        <v>38</v>
      </c>
      <c s="4" r="D9" t="s">
        <v>38</v>
      </c>
      <c s="6" r="E9" t="n">
        <v>19500</v>
      </c>
      <c s="4" r="F9" t="s">
        <v>38</v>
      </c>
      <c s="6" r="G9" t="n">
        <v>84056</v>
      </c>
    </row>
    <row spans="1:7" r="10">
      <c s="4" r="A10" t="s">
        <v>94</v>
      </c>
      <c s="6" r="B10" t="n">
        <v>66667</v>
      </c>
    </row>
    <row spans="1:7" r="11">
      <c s="4" r="A11" t="s">
        <v>95</v>
      </c>
      <c s="7" r="B11" t="n">
        <v>60325</v>
      </c>
      <c s="4" r="C11" t="s">
        <v>38</v>
      </c>
      <c s="4" r="D11" t="s">
        <v>38</v>
      </c>
      <c s="7" r="E11" t="n">
        <v>-60325</v>
      </c>
      <c s="4" r="F11" t="s">
        <v>38</v>
      </c>
      <c s="4" r="G11" t="s">
        <v>38</v>
      </c>
    </row>
    <row spans="1:7" r="12">
      <c s="4" r="A12" t="s">
        <v>96</v>
      </c>
      <c s="6" r="B12" t="n">
        <v>29138</v>
      </c>
      <c s="6" r="E12" t="n">
        <v>-29138</v>
      </c>
    </row>
    <row spans="1:7" r="13">
      <c s="4" r="A13" t="s">
        <v>97</v>
      </c>
      <c s="7" r="B13" t="n">
        <v>201481</v>
      </c>
      <c s="4" r="C13" t="s">
        <v>38</v>
      </c>
      <c s="4" r="D13" t="s">
        <v>38</v>
      </c>
      <c s="7" r="E13" t="n">
        <v>301184</v>
      </c>
      <c s="4" r="F13" t="s">
        <v>38</v>
      </c>
      <c s="6" r="G13" t="n">
        <v>502665</v>
      </c>
    </row>
    <row spans="1:7" r="14">
      <c s="4" r="A14" t="s">
        <v>98</v>
      </c>
      <c s="6" r="B14" t="n">
        <v>250000</v>
      </c>
    </row>
    <row spans="1:7" r="15">
      <c s="4" r="A15" t="s">
        <v>99</v>
      </c>
      <c s="4" r="B15" t="s">
        <v>38</v>
      </c>
      <c s="4" r="C15" t="s">
        <v>38</v>
      </c>
      <c s="4" r="D15" t="s">
        <v>38</v>
      </c>
      <c s="4" r="E15" t="s">
        <v>38</v>
      </c>
      <c s="6" r="F15" t="n">
        <v>830855</v>
      </c>
      <c s="6" r="G15" t="n">
        <v>830855</v>
      </c>
    </row>
    <row spans="1:7" r="16">
      <c s="4" r="A16" t="s">
        <v>100</v>
      </c>
      <c s="7" r="B16" t="n">
        <v>1838582</v>
      </c>
      <c s="7" r="C16" t="n">
        <v>16110</v>
      </c>
      <c s="7" r="D16" t="n">
        <v>1304319</v>
      </c>
      <c s="7" r="E16" t="n">
        <v>600308</v>
      </c>
      <c s="7" r="F16" t="n">
        <v>-4380135</v>
      </c>
      <c s="7" r="G16" t="n">
        <v>-620816</v>
      </c>
    </row>
    <row spans="1:7" r="17">
      <c s="4" r="A17" t="s">
        <v>101</v>
      </c>
      <c s="6" r="B17" t="n">
        <v>100913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2</v>
      </c>
      <c s="2" r="B1" t="s">
        <v>1</v>
      </c>
    </row>
    <row spans="1:3" r="2">
      <c s="2" r="B2" t="s">
        <v>2</v>
      </c>
      <c s="2" r="C2" t="s">
        <v>59</v>
      </c>
    </row>
    <row spans="1:3" r="3">
      <c s="3" r="A3" t="s">
        <v>103</v>
      </c>
    </row>
    <row spans="1:3" r="4">
      <c s="4" r="A4" t="s">
        <v>99</v>
      </c>
      <c s="7" r="B4" t="n">
        <v>-830855</v>
      </c>
      <c s="7" r="C4" t="n">
        <v>-312440</v>
      </c>
    </row>
    <row spans="1:3" r="5">
      <c s="3" r="A5" t="s">
        <v>104</v>
      </c>
    </row>
    <row spans="1:3" r="6">
      <c s="4" r="A6" t="s">
        <v>105</v>
      </c>
      <c s="6" r="B6" t="n">
        <v>8712</v>
      </c>
      <c s="6" r="C6" t="n">
        <v>8878</v>
      </c>
    </row>
    <row spans="1:3" r="7">
      <c s="4" r="A7" t="s">
        <v>71</v>
      </c>
      <c s="6" r="B7" t="n">
        <v>277554</v>
      </c>
      <c s="6" r="C7" t="n">
        <v>188026</v>
      </c>
    </row>
    <row spans="1:3" r="8">
      <c s="4" r="A8" t="s">
        <v>76</v>
      </c>
      <c s="4" r="B8" t="s">
        <v>38</v>
      </c>
      <c s="6" r="C8" t="n">
        <v>-7215</v>
      </c>
    </row>
    <row spans="1:3" r="9">
      <c s="4" r="A9" t="s">
        <v>106</v>
      </c>
      <c s="6" r="B9" t="n">
        <v>16042</v>
      </c>
      <c s="4" r="C9" t="s">
        <v>38</v>
      </c>
    </row>
    <row spans="1:3" r="10">
      <c s="4" r="A10" t="s">
        <v>107</v>
      </c>
      <c s="6" r="B10" t="n">
        <v>315543</v>
      </c>
      <c s="4" r="C10" t="s">
        <v>38</v>
      </c>
    </row>
    <row spans="1:3" r="11">
      <c s="4" r="A11" t="s">
        <v>108</v>
      </c>
      <c s="6" r="B11" t="n">
        <v>8956</v>
      </c>
      <c s="6" r="C11" t="n">
        <v>2076</v>
      </c>
    </row>
    <row spans="1:3" r="12">
      <c s="4" r="A12" t="s">
        <v>109</v>
      </c>
      <c s="4" r="B12" t="s">
        <v>38</v>
      </c>
      <c s="6" r="C12" t="n">
        <v>1046</v>
      </c>
    </row>
    <row spans="1:3" r="13">
      <c s="3" r="A13" t="s">
        <v>110</v>
      </c>
    </row>
    <row spans="1:3" r="14">
      <c s="4" r="A14" t="s">
        <v>111</v>
      </c>
      <c s="6" r="B14" t="n">
        <v>7303</v>
      </c>
      <c s="6" r="C14" t="n">
        <v>1215</v>
      </c>
    </row>
    <row spans="1:3" r="15">
      <c s="4" r="A15" t="s">
        <v>112</v>
      </c>
      <c s="6" r="B15" t="n">
        <v>4402</v>
      </c>
      <c s="6" r="C15" t="n">
        <v>4825</v>
      </c>
    </row>
    <row spans="1:3" r="16">
      <c s="4" r="A16" t="s">
        <v>113</v>
      </c>
      <c s="6" r="B16" t="n">
        <v>49759</v>
      </c>
      <c s="6" r="C16" t="n">
        <v>38751</v>
      </c>
    </row>
    <row spans="1:3" r="17">
      <c s="4" r="A17" t="s">
        <v>114</v>
      </c>
      <c s="6" r="B17" t="n">
        <v>-123084</v>
      </c>
      <c s="6" r="C17" t="n">
        <v>-74838</v>
      </c>
    </row>
    <row spans="1:3" r="18">
      <c s="3" r="A18" t="s">
        <v>115</v>
      </c>
    </row>
    <row spans="1:3" r="19">
      <c s="4" r="A19" t="s">
        <v>116</v>
      </c>
      <c s="6" r="B19" t="n">
        <v>83136</v>
      </c>
      <c s="6" r="C19" t="n">
        <v>12468</v>
      </c>
    </row>
    <row spans="1:3" r="20">
      <c s="4" r="A20" t="s">
        <v>117</v>
      </c>
      <c s="6" r="B20" t="n">
        <v>40000</v>
      </c>
      <c s="6" r="C20" t="n">
        <v>30000</v>
      </c>
    </row>
    <row spans="1:3" r="21">
      <c s="4" r="A21" t="s">
        <v>118</v>
      </c>
      <c s="4" r="B21" t="s">
        <v>38</v>
      </c>
      <c s="6" r="C21" t="n">
        <v>32288</v>
      </c>
    </row>
    <row spans="1:3" r="22">
      <c s="4" r="A22" t="s">
        <v>119</v>
      </c>
      <c s="6" r="B22" t="n">
        <v>2318</v>
      </c>
      <c s="6" r="C22" t="n">
        <v>596</v>
      </c>
    </row>
    <row spans="1:3" r="23">
      <c s="4" r="A23" t="s">
        <v>120</v>
      </c>
      <c s="6" r="B23" t="n">
        <v>125454</v>
      </c>
      <c s="6" r="C23" t="n">
        <v>75352</v>
      </c>
    </row>
    <row spans="1:3" r="24">
      <c s="4" r="A24" t="s">
        <v>121</v>
      </c>
      <c s="6" r="B24" t="n">
        <v>2370</v>
      </c>
      <c s="6" r="C24" t="n">
        <v>514</v>
      </c>
    </row>
    <row spans="1:3" r="25">
      <c s="4" r="A25" t="s">
        <v>122</v>
      </c>
      <c s="6" r="B25" t="n">
        <v>173</v>
      </c>
      <c s="6" r="C25" t="n">
        <v>3084</v>
      </c>
    </row>
    <row spans="1:3" r="26">
      <c s="4" r="A26" t="s">
        <v>123</v>
      </c>
      <c s="6" r="B26" t="n">
        <v>2543</v>
      </c>
      <c s="6" r="C26" t="n">
        <v>3598</v>
      </c>
    </row>
    <row spans="1:3" r="27">
      <c s="3" r="A27" t="s">
        <v>124</v>
      </c>
    </row>
    <row spans="1:3" r="28">
      <c s="4" r="A28" t="s">
        <v>125</v>
      </c>
      <c s="4" r="B28" t="s">
        <v>38</v>
      </c>
      <c s="4" r="C28" t="s">
        <v>38</v>
      </c>
    </row>
    <row spans="1:3" r="29">
      <c s="4" r="A29" t="s">
        <v>126</v>
      </c>
      <c s="4" r="B29" t="s">
        <v>38</v>
      </c>
      <c s="4" r="C29" t="s">
        <v>38</v>
      </c>
    </row>
    <row spans="1:3" r="30">
      <c s="4" r="A30" t="s">
        <v>127</v>
      </c>
      <c s="7" r="B30" t="n">
        <v>502665</v>
      </c>
      <c s="4" r="C30"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Interim Balance Sheet</vt:lpstr>
      <vt:lpstr>Condensed Interim Balance Shee3</vt:lpstr>
      <vt:lpstr>Condensed Interim Statements of</vt:lpstr>
      <vt:lpstr>Condensed Interim Statements o5</vt:lpstr>
      <vt:lpstr>Condensed Interim Statements o6</vt:lpstr>
      <vt:lpstr>Nature of the Business and Goin</vt:lpstr>
      <vt:lpstr>Presentation of Financial State</vt:lpstr>
      <vt:lpstr>Equipment and Leasehold Improve</vt:lpstr>
      <vt:lpstr>Advances from Shareholders and </vt:lpstr>
      <vt:lpstr>Term Loan</vt:lpstr>
      <vt:lpstr>Capital Stock</vt:lpstr>
      <vt:lpstr>Income Taxes</vt:lpstr>
      <vt:lpstr>Commitments and Contingencies</vt:lpstr>
      <vt:lpstr>Related Party Transactions</vt:lpstr>
      <vt:lpstr>Financial Instruments</vt:lpstr>
      <vt:lpstr>Subsequent Events</vt:lpstr>
      <vt:lpstr>Equipment and Leasehold Impro18</vt:lpstr>
      <vt:lpstr>Capital Stock (Tables)</vt:lpstr>
      <vt:lpstr>Commitments and Contingencies (</vt:lpstr>
      <vt:lpstr>Financial Instruments (Tables)</vt:lpstr>
      <vt:lpstr>Nature of the Business and Go22</vt:lpstr>
      <vt:lpstr>Equipment and Leasehold Impro23</vt:lpstr>
      <vt:lpstr>Equipment and Leasehold Impro24</vt:lpstr>
      <vt:lpstr>Advances from Shareholders an25</vt:lpstr>
      <vt:lpstr>Term Loan (Details Narrative)</vt:lpstr>
      <vt:lpstr>Capital Stock (Details Narrativ</vt:lpstr>
      <vt:lpstr>Capital Stock - Schedule of Sha</vt:lpstr>
      <vt:lpstr>Capital Stock - Summary of Warr</vt:lpstr>
      <vt:lpstr>Capital Stock - Summary of Wa30</vt:lpstr>
      <vt:lpstr>Capital Stock - Schedule of War</vt:lpstr>
      <vt:lpstr>Capital Stock - Schedule of Opt</vt:lpstr>
      <vt:lpstr>Capital Stock - Schedule of Sto</vt:lpstr>
      <vt:lpstr>Income Taxes (Details Narrative</vt:lpstr>
      <vt:lpstr>Commitments and Contingencies35</vt:lpstr>
      <vt:lpstr>Commitments and Contingencies -</vt:lpstr>
      <vt:lpstr>Commitments and Contingencies37</vt:lpstr>
      <vt:lpstr>Related Party Transactions (Det</vt:lpstr>
      <vt:lpstr>Financial Instruments (Details </vt:lpstr>
      <vt:lpstr>Financial Instruments - Summary</vt:lpstr>
      <vt:lpstr>Financial Instruments - Summa41</vt:lpstr>
      <vt:lpstr>Financial Instruments - Estimat</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3:24Z</dcterms:created>
  <dcterms:modified xmlns:dcterms="http://purl.org/dc/terms/" xmlns:xsi="http://www.w3.org/2001/XMLSchema-instance" xsi:type="dcterms:W3CDTF">2016-11-21T17:23:24Z</dcterms:modified>
  <dc:title xmlns:dc="http://purl.org/dc/elements/1.1/">Untitled</dc:title>
  <dc:description xmlns:dc="http://purl.org/dc/elements/1.1/"/>
  <dc:subject xmlns:dc="http://purl.org/dc/elements/1.1/"/>
  <cp:keywords/>
  <cp:category/>
</cp:coreProperties>
</file>